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MBINED AND CONSOLID" sheetId="2" r:id="rId2"/>
    <s:sheet name="CONDENSED COMBINED AND CONSOLI3" sheetId="3" r:id="rId3"/>
    <s:sheet name="CONDENSED COMBINED AND CONSOLI4" sheetId="4" r:id="rId4"/>
    <s:sheet name="CONDENSED CONSOLIDATED BALANCE " sheetId="5" r:id="rId5"/>
    <s:sheet name="CONDENSED CONSOLIDATED BALANCE6" sheetId="6" r:id="rId6"/>
    <s:sheet name="CONDENSED COMBINED AND CONSOLI7" sheetId="7" r:id="rId7"/>
    <s:sheet name="OVERVIEW, BASIS OF PRESENTATION" sheetId="8" r:id="rId8"/>
    <s:sheet name="NEW ACCOUNTING PRONOUNCEMENTS" sheetId="9" r:id="rId9"/>
    <s:sheet name="ACQUISITION OF ANITE (Notes)" sheetId="10" r:id="rId10"/>
    <s:sheet name="SHARE-BASED COMPENSATION" sheetId="11" r:id="rId11"/>
    <s:sheet name="INCOME TAXES" sheetId="12" r:id="rId12"/>
    <s:sheet name="NET INCOME PER SHARE" sheetId="13" r:id="rId13"/>
    <s:sheet name="INVENTORY" sheetId="14" r:id="rId14"/>
    <s:sheet name="GOODWILL AND OTHER INTANGIBLE A" sheetId="15" r:id="rId15"/>
    <s:sheet name="FAIR VALUE MEASUREMENTS" sheetId="16" r:id="rId16"/>
    <s:sheet name="DERIVATIVES" sheetId="17" r:id="rId17"/>
    <s:sheet name="RESTRUCTURING RESTRUCTURING" sheetId="18" r:id="rId18"/>
    <s:sheet name="RETIREMENT PLANS AND POST RETIR" sheetId="19" r:id="rId19"/>
    <s:sheet name="WARRANTIES AND CONTINGENCIES" sheetId="20" r:id="rId20"/>
    <s:sheet name="DEBT (Notes)" sheetId="21" r:id="rId21"/>
    <s:sheet name="STOCKHOLDERS' EQUITY" sheetId="22" r:id="rId22"/>
    <s:sheet name="SEGMENT INFORMATION" sheetId="23" r:id="rId23"/>
    <s:sheet name="SUBSEQUENT EVENTS" sheetId="24" r:id="rId24"/>
    <s:sheet name="ACQUISITION OF ANITE (Tables)" sheetId="25" r:id="rId25"/>
    <s:sheet name="SHARE-BASED COMPENSATION (Table" sheetId="26" r:id="rId26"/>
    <s:sheet name="NET INCOME PER SHARE (Tables)" sheetId="27" r:id="rId27"/>
    <s:sheet name="INVENTORY (Tables)" sheetId="28" r:id="rId28"/>
    <s:sheet name="GOODWILL AND OTHER INTANGIBLE29" sheetId="29" r:id="rId29"/>
    <s:sheet name="FAIR VALUE MEASUREMENTS (Tables" sheetId="30" r:id="rId30"/>
    <s:sheet name="DERIVATIVES (Tables)" sheetId="31" r:id="rId31"/>
    <s:sheet name="RESTRUCTURING RESTRUCTURING (Ta" sheetId="32" r:id="rId32"/>
    <s:sheet name="RETIREMENT PLANS AND POST RET33" sheetId="33" r:id="rId33"/>
    <s:sheet name="WARRANTIES AND CONTINGENCIES (T" sheetId="34" r:id="rId34"/>
    <s:sheet name="DEBT (Tables)" sheetId="35" r:id="rId35"/>
    <s:sheet name="STOCKHOLDERS' EQUITY (Tables)" sheetId="36" r:id="rId36"/>
    <s:sheet name="SEGMENT INFORMATION (Tables)" sheetId="37" r:id="rId37"/>
    <s:sheet name="OVERVIEW, BASIS OF PRESENTATI38" sheetId="38" r:id="rId38"/>
    <s:sheet name="OVERVIEW, BASIS OF PRESENTATI39" sheetId="39" r:id="rId39"/>
    <s:sheet name="OVERVIEW, BASIS OF PRESENTATI40" sheetId="40" r:id="rId40"/>
    <s:sheet name="ACQUISITION OF ANITE (Details)" sheetId="41" r:id="rId41"/>
    <s:sheet name="ACQUISITION OF ANITE (Narrative" sheetId="42" r:id="rId42"/>
    <s:sheet name="SHARE-BASED COMPENSATION Alloca" sheetId="43" r:id="rId43"/>
    <s:sheet name="SHARE-BASED COMPENSATION Fair V" sheetId="44" r:id="rId44"/>
    <s:sheet name="INCOME TAXES (Details)" sheetId="45" r:id="rId45"/>
    <s:sheet name="NET INCOME PER SHARE NET INCOME" sheetId="46" r:id="rId46"/>
    <s:sheet name="NET INCOME PER SHARE (Details)" sheetId="47" r:id="rId47"/>
    <s:sheet name="INVENTORY (Details)" sheetId="48" r:id="rId48"/>
    <s:sheet name="GOODWILL AND OTHER INTANGIBLE49" sheetId="49" r:id="rId49"/>
    <s:sheet name="GOODWILL AND OTHER INTANGIBLE50" sheetId="50" r:id="rId50"/>
    <s:sheet name="GOODWILL AND OTHER INTANGIBLE51" sheetId="51" r:id="rId51"/>
    <s:sheet name="GOODWILL AND OTHER INTANGIBLE52" sheetId="52" r:id="rId52"/>
    <s:sheet name="FAIR VALUE MEASUREMENTS, Fair v" sheetId="53" r:id="rId53"/>
    <s:sheet name="DERIVATIVES (Details)" sheetId="54" r:id="rId54"/>
    <s:sheet name="DERIVATIVES, Disclosures and de" sheetId="55" r:id="rId55"/>
    <s:sheet name="DERIVATIVES, Fair value of deri" sheetId="56" r:id="rId56"/>
    <s:sheet name="DERIVATIVES, Effect of derivati" sheetId="57" r:id="rId57"/>
    <s:sheet name="RESTRUCTURING RESTRUCTURING (De" sheetId="58" r:id="rId58"/>
    <s:sheet name="RETIREMENT PLANS AND POST RET59" sheetId="59" r:id="rId59"/>
    <s:sheet name="RETIREMENT PLANS AND POST RET60" sheetId="60" r:id="rId60"/>
    <s:sheet name="WARRANTIES AND CONTINGENCIES (D" sheetId="61" r:id="rId61"/>
    <s:sheet name="DEBT Credit Facility (Details)" sheetId="62" r:id="rId62"/>
    <s:sheet name="DEBT Long Term Debt (Details)" sheetId="63" r:id="rId63"/>
    <s:sheet name="STOCKHOLDER'S EQUITY - Accumula" sheetId="64" r:id="rId64"/>
    <s:sheet name="STOCKHOLDERS' EQUITY - Reclassi" sheetId="65" r:id="rId65"/>
    <s:sheet name="SEGMENT INFORMATION Profitabili" sheetId="66" r:id="rId66"/>
    <s:sheet name="SEGMENT INFORMATION Reconciliat" sheetId="67" r:id="rId67"/>
    <s:sheet name="SEGMENT INFORMATION Segment Ass" sheetId="68" r:id="rId68"/>
    <s:sheet name="SUBSEQUENT EVENTS (Details)" sheetId="69" r:id="rId69"/>
  </s:sheets>
  <s:definedNames/>
  <s:calcPr calcId="124519" calcMode="auto" fullCalcOnLoad="1"/>
</s:workbook>
</file>

<file path=xl/sharedStrings.xml><?xml version="1.0" encoding="utf-8"?>
<sst xmlns="http://schemas.openxmlformats.org/spreadsheetml/2006/main" uniqueCount="550">
  <si>
    <t>Document and Entity Information - shares</t>
  </si>
  <si>
    <t>3 Months Ended</t>
  </si>
  <si>
    <t>Jan. 31, 2016</t>
  </si>
  <si>
    <t>Mar. 01, 2016</t>
  </si>
  <si>
    <t>Entity Information [Line Items]</t>
  </si>
  <si>
    <t>Entity Registrant Name</t>
  </si>
  <si>
    <t>Keysight Technologies, Inc.</t>
  </si>
  <si>
    <t>Entity Central Index Key</t>
  </si>
  <si>
    <t>Current Fiscal Year End Date</t>
  </si>
  <si>
    <t>--10-31</t>
  </si>
  <si>
    <t>Entity Voluntary Filers</t>
  </si>
  <si>
    <t>No</t>
  </si>
  <si>
    <t>Entity Current Reporting Status</t>
  </si>
  <si>
    <t>Ye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Jan. 31,
		2016</t>
  </si>
  <si>
    <t>Trading Symbol</t>
  </si>
  <si>
    <t>KEYS</t>
  </si>
  <si>
    <t>CONDENSED COMBINED AND CONSOLIDATED STATEMENT OF OPERATIONS (Unaudited) - USD ($) shares in Millions, $ in Millions</t>
  </si>
  <si>
    <t>Jan. 31, 2015</t>
  </si>
  <si>
    <t>Net revenue [Abstract]</t>
  </si>
  <si>
    <t>Products</t>
  </si>
  <si>
    <t>Services and other</t>
  </si>
  <si>
    <t>Total net revenue</t>
  </si>
  <si>
    <t>Costs and expenses:</t>
  </si>
  <si>
    <t>Cost of products</t>
  </si>
  <si>
    <t>Cost of services and other</t>
  </si>
  <si>
    <t>Total costs</t>
  </si>
  <si>
    <t>Research and development</t>
  </si>
  <si>
    <t>Selling, general and administrative</t>
  </si>
  <si>
    <t>Other Operating Expense (Income), Net</t>
  </si>
  <si>
    <t>Total costs and expenses</t>
  </si>
  <si>
    <t>Income from operations</t>
  </si>
  <si>
    <t>Interest income</t>
  </si>
  <si>
    <t>Interest expense</t>
  </si>
  <si>
    <t>Other income (expense), net</t>
  </si>
  <si>
    <t>Income before taxes, as reported</t>
  </si>
  <si>
    <t>Provision for income taxes</t>
  </si>
  <si>
    <t>Net income</t>
  </si>
  <si>
    <t>Net income per share:</t>
  </si>
  <si>
    <t>Basic (in dollars per share)</t>
  </si>
  <si>
    <t>Diluted (in dollars per share)</t>
  </si>
  <si>
    <t>Weighted average shares used in computing net income per share:</t>
  </si>
  <si>
    <t>Basic (in shares)</t>
  </si>
  <si>
    <t>Diluted (in shares)</t>
  </si>
  <si>
    <t>CONDENSED COMBINED AND CONSOLIDATED STATEMENT OF COMPREHENSIVE INCOME (Unaudited) - USD ($) $ in Millions</t>
  </si>
  <si>
    <t>Other comprehensive income (loss):</t>
  </si>
  <si>
    <t>Net Income</t>
  </si>
  <si>
    <t>Unrealized gain (loss) on investments, net of tax benefit of $1 and zero</t>
  </si>
  <si>
    <t>Unrealized gain(loss) on derivative instruments, net of tax benefit (expense) of $(1) and $2</t>
  </si>
  <si>
    <t>Amounts reclassified into earnings related to derivative instruments, net of tax benefit (expense) of $(1) and zero</t>
  </si>
  <si>
    <t>Foreign currency translation, net of tax benefit (expense) of zero</t>
  </si>
  <si>
    <t>Net defined benefit pension cost and post retirement plan costs:</t>
  </si>
  <si>
    <t>Amortization of actuarial net loss, net of tax expense of $6 and $3</t>
  </si>
  <si>
    <t>Amortization of net prior service benefit, net of tax benefit of $3 and $3</t>
  </si>
  <si>
    <t>Other comprehensive income (loss)</t>
  </si>
  <si>
    <t>Total comprehensive income</t>
  </si>
  <si>
    <t>CONDENSED COMBINED AND CONSOLIDATED STATEMENT OF COMPREHENSIVE INCOME (Unaudited) (Parenthetical) - USD ($) $ in Millions</t>
  </si>
  <si>
    <t>Other comprehensive income (loss), tax, parenthetical disclosures [Abstract]</t>
  </si>
  <si>
    <t>Unrealized gain (loss) on investments,tax</t>
  </si>
  <si>
    <t>Other Comprehensive Income (Loss), Reclassification Adjustment from AOCI for Sale of Securities, Tax</t>
  </si>
  <si>
    <t>Unrealized gain (loss) on derivative instruments, Tax</t>
  </si>
  <si>
    <t>Reclassification of (gains) and losses into earnings related to derivative instruments, tax</t>
  </si>
  <si>
    <t>Foreign currency translation, tax</t>
  </si>
  <si>
    <t>Net defined benefit pension cost and post retirement plan costs, tax [Abstract]</t>
  </si>
  <si>
    <t>Amortization of net loss, tax expense</t>
  </si>
  <si>
    <t>Amortization of net prior service benefit, tax benefit</t>
  </si>
  <si>
    <t>CONDENSED CONSOLIDATED BALANCE SHEET (Unaudited) - USD ($) $ in Millions</t>
  </si>
  <si>
    <t>Oct. 31, 2015</t>
  </si>
  <si>
    <t>Current assets:</t>
  </si>
  <si>
    <t>Cash and cash equivalents</t>
  </si>
  <si>
    <t>Accounts receivable, net</t>
  </si>
  <si>
    <t>Inventory</t>
  </si>
  <si>
    <t>Deferred Tax Assets, Gross, Current</t>
  </si>
  <si>
    <t>Other current assets</t>
  </si>
  <si>
    <t>Total current assets</t>
  </si>
  <si>
    <t>Property, plant and equipment, net</t>
  </si>
  <si>
    <t>Goodwill</t>
  </si>
  <si>
    <t>Other intangible assets, net</t>
  </si>
  <si>
    <t>Long-term investments</t>
  </si>
  <si>
    <t>Deferred Tax Assets, Gross, Noncurrent</t>
  </si>
  <si>
    <t>Other assets</t>
  </si>
  <si>
    <t>Total assets</t>
  </si>
  <si>
    <t>Current liabilities:</t>
  </si>
  <si>
    <t>Accounts payable</t>
  </si>
  <si>
    <t>Employee compensation and benefits</t>
  </si>
  <si>
    <t>Deferred revenue</t>
  </si>
  <si>
    <t>Taxes Payable, Current</t>
  </si>
  <si>
    <t>Other accrued liabilities</t>
  </si>
  <si>
    <t>Total current liabilities</t>
  </si>
  <si>
    <t>Long-term debt</t>
  </si>
  <si>
    <t>Retirement and post-retirement benefits</t>
  </si>
  <si>
    <t>Deferred Revenue, Noncurrent</t>
  </si>
  <si>
    <t>Other long-term liabilities</t>
  </si>
  <si>
    <t>Total liabilities</t>
  </si>
  <si>
    <t>Warranty and Contingencies (Note 13)</t>
  </si>
  <si>
    <t xml:space="preserve"> </t>
  </si>
  <si>
    <t>Stockholders' equity:</t>
  </si>
  <si>
    <t>Preferred Stock; $0.01 par value; 100 million shares authorized; none issued and outstanding</t>
  </si>
  <si>
    <t>Common stock; $0.01 par value; 1 billion shares authorized; 171 million shares outstanding at January 31, 2016 and 170 million shares at October 31, 2015 issued</t>
  </si>
  <si>
    <t>Additional paid-in-capital</t>
  </si>
  <si>
    <t>Retained earnings</t>
  </si>
  <si>
    <t>Accumulated other comprehensive income (loss)</t>
  </si>
  <si>
    <t>Total stockholder's equity</t>
  </si>
  <si>
    <t>Total liabilities and equity</t>
  </si>
  <si>
    <t>CONDENSED CONSOLIDATED BALANCE SHEET (Unaudited) (Parenthetical) - $ / shares</t>
  </si>
  <si>
    <t>Stockholders' Equity Attributable to Parent [Abstract]</t>
  </si>
  <si>
    <t>Preferred stock, par value (in dollars per share)</t>
  </si>
  <si>
    <t>Preferred stock, shares authorized (in shares)</t>
  </si>
  <si>
    <t>Preferred stock, issued and outstanding (in shares)</t>
  </si>
  <si>
    <t>Common stock, par value (in dollars per share)</t>
  </si>
  <si>
    <t>Common stock, shares authorized (in shares)</t>
  </si>
  <si>
    <t>Common stock, issued and outstanding (in shares)</t>
  </si>
  <si>
    <t>CONDENSED COMBINED AND CONSOLIDATED STATEMENT OF CASH FLOWS (Unaudited) - USD ($) $ in Millions</t>
  </si>
  <si>
    <t>Adjustments to reconcile net income to net cash provided by operating activities:</t>
  </si>
  <si>
    <t>Depreciation and amortization</t>
  </si>
  <si>
    <t>Share-based compensation</t>
  </si>
  <si>
    <t>Excess tax benefit from share-based plans</t>
  </si>
  <si>
    <t>Deferred taxes</t>
  </si>
  <si>
    <t>Excess and obsolete inventory related charges</t>
  </si>
  <si>
    <t>Gain on sale of land</t>
  </si>
  <si>
    <t>Other non-cash expenses (income), net</t>
  </si>
  <si>
    <t>Changes in assets and liabilities:</t>
  </si>
  <si>
    <t>Increase (Decrease) in Due To/From Agilent, Current</t>
  </si>
  <si>
    <t>Increase (Decrease) in Pension and Postretirement Obligations</t>
  </si>
  <si>
    <t>Increase (Decrease) in Income Taxes Payable</t>
  </si>
  <si>
    <t>Other assets and liabilities</t>
  </si>
  <si>
    <t>Accounts receivable</t>
  </si>
  <si>
    <t>Net cash provided by operating activities</t>
  </si>
  <si>
    <t>Cash flows from investing activities:</t>
  </si>
  <si>
    <t>Investments in property, plant and equipment</t>
  </si>
  <si>
    <t>Proceeds from sale of investments</t>
  </si>
  <si>
    <t>Proceeds from Sale of Land Held-for-use</t>
  </si>
  <si>
    <t>Net cash used in investing activities</t>
  </si>
  <si>
    <t>Cash flows from financing activities:</t>
  </si>
  <si>
    <t>Issuance of common stock under employee stock plans</t>
  </si>
  <si>
    <t>Net Cash used in Financing Activities</t>
  </si>
  <si>
    <t>Effect of exchange rate movements</t>
  </si>
  <si>
    <t>Net increase in cash and cash equivalents</t>
  </si>
  <si>
    <t>Cash and cash equivalents at beginning of period</t>
  </si>
  <si>
    <t>Cash and cash equivalents at end of period</t>
  </si>
  <si>
    <t>Income Taxes Paid, Net</t>
  </si>
  <si>
    <t>OVERVIEW, BASIS OF PRESENTATION AND SUMMARY OF SIGNIFICANT ACCOUNTING POLICIES</t>
  </si>
  <si>
    <t>Accounting Policies [Abstract]</t>
  </si>
  <si>
    <t>1. OVERVIEW, BASIS OF PRESENTATION AND SUMMARY OF SIGNIFICANT ACCOUNTING POLICIES Overview. Keysight Technologies, Inc. ("we," "us," "Keysight" or the "company"), incorporated in Delaware on December 6, 2013, is a measurement company providing electronic design and test solutions to communications and electronics industries. Our fiscal year-end is October 31, and our fiscal quarters end on January 31, April 30 and July 31. Unless otherwise stated, these dates refer to our fiscal year and fiscal quarters. On November 1, 2014, Keysight became an independent publicly-traded company through the distribution by Agilent Technologies, Inc. ("Agilent") of 100 percent of the outstanding common stock of Keysight to Agilent's shareholders (the "Separation"). Each Agilent shareholder of record as of the close of business on October 22, 2014 received one share of Keysight common stock for every two shares of Agilent common stock held on the record date, resulting in the distribution of approximately 167 million shares of Keysight common stock. Keysight's Registration Statement on Form 10 was declared effective by the U.S. Securities and Exchange Commission ("SEC") on October 6, 2014. Keysight's common stock began trading "regular-way" under the ticker symbol "KEYS" on the New York Stock Exchange on November 3, 2014. Basis of Presentation. We have prepared the accompanying financial statements for the three months ended January 31, 2016 and 2015 pursuant to the rules and regulations of the SEC. Certain information and footnote disclosures normally included in financial statements prepared in accordance with generally accepted accounting principles (“GAAP”) in the U.S. have been condensed or omitted pursuant to such rules and regulations. The accompanying financial statements and information should be read in conjunction with our Annual Report on Form 10-K. In the opinion of management, the accompanying condensed consolidated financial statements contain all normal and recurring adjustments necessary to state fairly our condensed consolidated balance sheet as of January 31, 2016 and October 31, 2015 , condensed consolidated statement of comprehensive income for the three months ended January 31, 2016 and 2015 , condensed consolidated statement of operations for the three months ended January 31, 2016 and 2015 , and condensed consolidated statement of cash flows for the three months ended January 31, 2016 and 2015 . Use of Estimates. The preparation of condensed consolidated financial statements in accordance with GAAP in the U.S. requires management to make estimates and assumptions that affect the amounts reported in our condensed consolidated financial statements and accompanying notes. Management bases its estimates on historical experience and various other assumptions believed to be reasonable. Although these estimates are based on management’s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inventory valuation, valuation of goodwill and other intangible assets, share-based compensation, retirement and post-retirement plan assumptions, restructuring, warranty and accounting for income taxes. Land Sale. On April 30, 2014 we entered into a binding sales contract with real estate developers to sell land in the U.K. The contract calls for proportionate transfers and payments of three separate land tracts totaling approximately $34 million in May 2014, November 2015 and November 2016. In the three months ended January 31, 2016 we recognized a $10 million gain on the sale in respect of the second of three land tracts in other operating expense (income), net. Reclassifications. Other operating expense (income), net for the three months ended January 31, 2015 includes $6 million of miscellaneous income and expense that was previously classified as other income (expense), net in the condensed consolidated statement of operations, primarily representing rental income, as management believes this is more appropriately classified within our operating results. This change had no effect on reported net income for any period presented. Update to Significant Accounting Policies. There have been no material changes to our significant accounting policies, as compared to the significant accounting policies described in our Annual Report on Form 10-K for the fiscal year ended October 31, 2015.</t>
  </si>
  <si>
    <t>NEW ACCOUNTING PRONOUNCEMENTS</t>
  </si>
  <si>
    <t>New Accounting Pronouncements and Changes in Accounting Principles [Abstract]</t>
  </si>
  <si>
    <t>2. NEW ACCOUNTING PRONOUNCEMENTS In May 2014, the Financial Accounting Standards Board ("FASB") issued an amendment to the accounting guidance related to revenue recognition. The amendment was the result of a joint project between the FASB and the International Accounting Standards Board ("IASB") to clarify the principles for recognizing revenue and to develop common revenue standards for U.S. GAAP and International Financial Reporting Standards ("IFRS"). To meet those objectives, the FASB amended the FASB Accounting Standards Codification and created a new Topic 606, Revenue from Contracts with Customers, and the IASB issued IFRS 15, Revenue from Contracts with Customers. On July 9, 2015, the FASB deferred the effective date by one year to December 15, 2017 for annual reporting periods beginning after that date. The FASB also permitted early adoption of the standard, but not before the original effective date of December 15, 2016. We are evaluating the impact of adopting this guidance on our consolidated financial statements. In June 2014, the FASB issued an amendment to the accounting guidance relating to share-based compensation to resolve what it saw as diverse accounting treatment of certain awards. With this amendment, the FASB has given explicit guidance to treat a performance target that could be achieved after the requisite service period as a performance condition that affects vesting rather than as a non-vesting condition that affects the grant-date fair value of an award. The new guidance is effective for annual periods beginning after December 15, 2015 and for the interim periods within those annual periods. Earlier adoption is permitted. We do not expect a material impact to our consolidated financial statements due to the adoption of this guidance. In August 2014, the FASB issued guidance related to the disclosures around going concern. The standard provided guidance around management's responsibility to evaluate whether there is substantial doubt about an entity's ability to continue as a going concern and to provide related footnote disclosures. The standard is effective for fiscal years beginning after December 15, 2016, and interim periods within those fiscal years. Early adoption is permitted. We do not expect a material impact to our consolidated financial statements due to the adoption of this guidance. In February 2015, the FASB issued guidance with respect to the analysis that a reporting entity must perform to determine whether it should consolidate certain types of legal entities. All legal entities are subject to reevaluation under the revised consolidation model. The new guidance affects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and (5) certain investment funds. The new guidance is effective for annual periods beginning after December 15, 2015, and interim periods within those annual periods. Early adoption is permitted. We do not expect a material impact to our consolidated financial statements due to the adoption of this guidance. In April 2015, the FASB issued guidance to simplify presentation of debt issuance costs. The standard requires that debt issuance costs related to a recognized debt liability be presented in the balance sheet as a direct deduction from the carrying amount of that debt liability, consistent with debt discounts. The standard is effective for fiscal years beginning after December 15, 2015, and interim periods within those fiscal years. Early adoption is permitted. We do not expect a material impact to our consolidated financial statements due to the adoption of this guidance. In April 2015, the FASB issued guidance that clarifies the circumstances under which a cloud computing customer would account for an arrangement as a license of internal-use software. The standard is effective for annual periods beginning after December 15, 2015, and interim periods within those fiscal years. Early adoption is permitted. We do not expect a material impact to our consolidated financial statements due to the adoption of this guidance. In May 2015, the FASB issued guidance that removes the requirement to categorize within the fair value hierarchy all investments for which fair value is measured using the net asset value per share practical expedient. The standard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standard is effective for fiscal years beginning after December 15, 2015, including interim periods within those fiscal years. Early adoption is permitted. We do not expect a material impact to our consolidated financial statements due to the adoption of this guidance. In July 2015, the FASB issued guidance to simplify the subsequent measurement of inventory. The standard requires most inventory to be measured at the lower of cost and net realizable value, thereby simplifying the current guidance under which inventory must be measured at the lower of cost or market (where market was defined as replacement cost, with a ceiling of net realizable value and floor of net realizable value less a normal profit margin). The standard is effective for fiscal years beginning after December 15, 2016, and interim periods within those fiscal years. Early application is permitted. We do not expect a material impact to our consolidated financial statements due to the adoption of this guidance. In August 2015, the FASB issued guidance to simplify presentation of debt issuance costs associated with line of credit arrangements. The standard clarifies the SEC's position on presenting and measuring debt issuance costs incurred in connection with line of credit arrangements as an asset and subsequently amortizing the deferred debt issuance costs ratably over the term of the line of credit arrangement. The standard is effective for fiscal years beginning after December 15, 2015, and interim periods within those fiscal years. Early adoption is permitted. We do not expect a material impact to our consolidated financial statements due to the adoption of this guidance. In September 2015, the FASB issued guidance that requires that an acquirer recognize adjustments to provisional amounts that are identified during the measurement period in the reporting period in which the adjustment amounts are determined. Under the standard, if the initial accounting for a business combination is incomplete at the end of the reporting period in which the combination occurs, the acquirer would no longer be required to revise its comparative information for changes to the provisional amounts recognized as of the acquisition date during the measurement period. The standard is effective for fiscal years beginning after December 15, 2015, and interim periods within those fiscal years. Early adoption is permitted. We adopted this guidance in the fourth quarter of 2015. We do not expect a material impact to our consolidated financial statements due to the adoption of this guidance. In November 2015, the FASB issued guidance to require that deferred income tax liabilities and assets be classified as noncurrent in a classified balance sheet, and eliminates the prior guidance which required an entity to separate deferred tax liabilities and assets into a current amount and a noncurrent amount in a classified balance sheet. The standard is effective for annual reporting periods beginning after December 15, 2016, and interim periods within those annual periods. Early adoption is permitted. Additionally, the new guidance may be applied either prospectively to all deferred tax liabilities and assets or retrospectively to all periods presented. We have not yet selected an adoption method and are currently evaluating the impact of adopting this guidance on our consolidated financial statements. In January 2016, the FASB issued guidance that amends various aspects of the recognition, measurement, presentation, and disclosure for financial instruments. The standard generally requires companies to measure investments in other entities, except those accounted for under the equity method, at fair value and recognize any changes in fair value in net income. The standard is effective for fiscal years beginning after December 15, 2017, and interim periods within those fiscal years. Early adoption is permitted for various provisions of the standard. We do not expect a material impact to our consolidated financial statements due to the adoption of this guidance. In February 2016, the FASB issued guidance that will require organizations that lease assets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guidance will require both types of leases to be recognized on the balance sheet. The standard is effective for fiscal years beginning after December 15, 2018, and interim periods within those fiscal years. Early adoption is permitted. We are evaluating the impact of adopting this guidance on our consolidated financial statements. Other amendments to GAAP in the U.S. that have been issued by the FASB or other standards-setting bodies that do not require adoption until a future date are not expected to have a material impact on our consolidated financial statements upon adoption.</t>
  </si>
  <si>
    <t>ACQUISITION OF ANITE (Notes)</t>
  </si>
  <si>
    <t>Business Acquisition [Line Items]</t>
  </si>
  <si>
    <t>Business Combination Disclosure [Text Block]</t>
  </si>
  <si>
    <t>3. ACQUISITION OF ANITE On August 13, 2015 , we acquired all share capital of Anite for a cash price of approximately $558 million , net of $43 million of cash acquired. Anite was a U.K.-based global company with strong software expertise and a leading supplier of wireless test solutions. As a result of the acquisition, Anite has become a wholly-owned subsidiary of Keysight. Accordingly, the results of Anite are included in Keysight's consolidated financial statements from the date of the acquisition. There have been no revisions to the preliminary purchase price allocation during the three months ended January 31, 2016. As additional information becomes available, we may revise the preliminary purchase price allocation during the remainder of the measurement period (which will not exceed 12 months from the acquisition date). Any such revisions or changes may be material. Acquisition and integration costs directly related to the Anite acquisition totaled $3 million and zero for the three months ended January 31, 2016 and 2015, respectively, and were recorded in selling, general and administrative expenses. The following represents pro forma operating results as if Anite had been included in the company's condensed consolidated statements of operations as of the beginning of fiscal 2014 (in millions, except per share amounts): Three Months Ended January 31, 2015 Net revenue $ 752 Net income $ 68 Net income per share - Basic $ 0.41 Net income per share - Diluted $ 0.40 The pro forma financial information assumes that the companies were combined as of November 1, 2013 and include business combination accounting effects from the acquisition including amortization charges from acquired intangible assets, the impact on cost of sales due to the respective estimated fair value adjustments to inventory, and acquisition-related transaction costs and tax-related effects. The pro forma information as presented above is for informational purposes only and is not indicative of the results of operations that would have been achieved if the acquisition had taken place at the beginning of fiscal 2014. The unaudited pro forma financial information for the three months ended January 31, 2015 combines the historical results of Keysight and Anite for the three months ended January 31, 2015.</t>
  </si>
  <si>
    <t>SHARE-BASED COMPENSATION</t>
  </si>
  <si>
    <t>Share-based Compensation [Abstract]</t>
  </si>
  <si>
    <t>SHARE-BASED COMPENSATION Keysight accounts for share-based awards in accordance with the provisions of the authoritative accounting guidance, which requires the measurement and recognition of compensation expense for all share-based payment awards made to our employees and directors, including employee stock option awards, restricted stock units ("RSUs"), employee stock purchases made under our Employee Stock Purchase Plan (“ESPP”) and performance share awards granted to selected members of our senior management under the Long-Term Performance (“LTP”) Program based on estimated fair values. The impact of share-based compensation on our results was as follows: Three Months Ended January 31, 2016 2015 (in millions) Cost of products and services $ 3 $ 4 Research and development 3 4 Selling, general and administrative 10 21 Total share-based compensation expense $ 16 $ 29 At January 31, 2016 and 2015 , share-based compensation capitalized within inventory was $1 million and $2 million , respectively. The income tax benefit realized from the exercised stock options and similar awards recognized was $1 million and $3 million for the three months ended January 31, 2016 and 2015 , respectively. The expense for the three months ended January 31, 2016 and 2015 includes expense of $1 million and $14 million , respectively, related to special inaugural RSU awards granted during the three months ended January 31, 2015. These awards will vest over three years from the date of grant. The following assumptions were used to estimate the fair value of employee stock options and LTP Program grants. Three Months Ended January 31, 2016 2015 Stock Option Plans: Weighted average risk-free interest rate — 1.6 % Dividend yield — — % Weighted average volatility — 31 % Expected life — 4.9 years LTP Program: Volatility of Keysight shares 25 % 26 % Volatility of selected peer-company shares 14%-54% 17%-67% Price-wise correlation with selected peers 38 % 38 % The fair value of employee stock option awards was estimated using the Black-Scholes option pricing model. Shares granted under the LTP Program were valued using a Monte Carlo simulation model. Both the Black-Scholes and Monte Carlo simulation fair value models require the use of highly subjective and complex assumptions, including the option’s expected life and the price volatility of the underlying stock. The estimated fair value of restricted stock awards is determined based on the market price of Keysight’s common stock on the date of grant. We did not grant any option awards for the three months ended January 31, 2016 . For the three months ended January 31, 2015 , we used the average historical volatility of eleven peer companies to estimate the volatility for our stock option awards. We considered our ability to find traded options of peer companies in the current market with similar terms and prices to our options. In estimating the expected life of our options, we considered the historical option exercise behavior of our executives, which we believe is representative of future behavior.</t>
  </si>
  <si>
    <t>INCOME TAXES</t>
  </si>
  <si>
    <t>Income Tax Disclosure [Abstract]</t>
  </si>
  <si>
    <t>INCOME TAXES As of January 31, 2016, we continue to include a best estimate of the deferred tax liability for foreign unremitted earnings due to the Separation as zero. Excess foreign tax credits associated with unremitted earnings are not recorded as an asset as they do not represent a separate deferred asset until earnings are remitted. However, unremitted foreign taxes reduce deferred tax liabilities associated with outside basis differences related to the investment in a foreign subsidiary to the extent the credit reduces a deferred tax liability of the investment. We continue to have ongoing discussions with Agilent regarding the allocation of certain deferred tax liability balances related to foreign unremitted earnings in accordance with the Separation agreements. The company’s effective tax rate was 23.7 percent and 10.1 percent for the three months ended January 31, 2016 and 2015, respectively. Income tax expense was $20 million and $8 million for the three months ended January 31, 2016 and 2015, respectively. The income tax provision for the three months ended January 31, 2016 and 2015 included a net discrete expense of $1 million and a net discrete benefit of $10 million , respectively. Keysight benefits from tax incentives in several jurisdictions, most significantly in Singapore, and several jurisdictions have granted us tax incentives that require renewal at various times in the future. The tax incentives provide lower rates of taxation on certain classes of income and require thresholds of investments and employment or specific types of income in those jurisdictions. The impact of tax incentives decreased the income tax provision for the three months period ended January 31, 2016 by $8 million , resulting in a net income per share (diluted) benefit of approximately $0.05 per share for the three months ended January 31, 2016. The Singapore tax incentive is due for renewal in fiscal 2024. For the majority of our entities, the open tax years for the IRS, state and most foreign audit authorities are from August 1, 2014, through the current tax year. For certain historical Agilent foreign entities that Keysight retained as part of the separation, the tax years generally remain open back to the year 2006. For certain entities acquired during 2015, the tax years also remain open back to the year 2006. Given the number of years and numerous matters that remain subject to examination in various tax jurisdictions, we are unable to estimate the range of possible changes to the balance of our unrecognized tax benefits.</t>
  </si>
  <si>
    <t>NET INCOME PER SHARE</t>
  </si>
  <si>
    <t>Earnings Per Share [Abstract]</t>
  </si>
  <si>
    <t>NET INCOME PER SHARE The following is a reconciliation of the numerator and denominator of the basic and diluted net income per share computations for the periods presented below: Three Months Ended January 31, 2016 2015 (in millions) Numerator: Net income $ 64 $ 70 Denominator: Basic weighted-average shares 171 168 Potential common shares— stock options and other employee stock plans 1 2 Diluted weighted-average shares 172 170 The dilutive effect of share-based awards is reflected in diluted net income per share by application of the treasury stock method, which includes consideration of unamortized share-based compensation expense, the tax benefits or shortfalls recorded to additional paid-in capital and the dilutive effect of in-the-money options and non-vested restricted stock units. Under the treasury stock method, the amount the employee must pay for exercising stock options and unamortized share-based compensation expense and tax benefits or shortfalls collectively are assumed proceeds to be used to repurchase hypothetical shares. An increase in the fair market value of the company's common stock can result in a greater dilutive effect from potentially dilutive awards. We exclude stock options with exercise prices greater than the average market price of our common stock from the calculation of diluted earnings per share because their effect would be anti-dilutive. For the three months ended January 31, 2016, 1.7 million options to purchase shares were excluded from the calculation of diluted earnings per share. In addition, we also exclude from the calculation of diluted earnings per share, stock options, ESPP, LTP Program and restricted stock awards, whose combined exercise price, unamortized fair value and excess tax benefits or shortfalls collectively were greater than the average market price of our common stock because their effect would also be anti-dilutive. For the three months ended January 31, 2016 , we excluded 16,100 shares.</t>
  </si>
  <si>
    <t>INVENTORY</t>
  </si>
  <si>
    <t>Inventory, Net [Abstract]</t>
  </si>
  <si>
    <t>INVENTORY January 31, October 31, (in millions) Finished goods $ 237 $ 235 Purchased parts and fabricated assemblies 244 252 Total Inventory $ 481 $ 487</t>
  </si>
  <si>
    <t>GOODWILL AND OTHER INTANGIBLE ASSETS</t>
  </si>
  <si>
    <t>Goodwill and Intangible Assets Disclosure [Abstract]</t>
  </si>
  <si>
    <t>GOODWILL AND OTHER INTANGIBLE ASSETS The following table presents goodwill balances and the movements for each of our reportable segments during the three months ended January 31, 2016 : Measurement Solutions Customer Support and Services Total (in millions) Goodwill as of October 31, 2015 $ 637 $ 63 $ 700 Foreign currency translation impact (3 ) (1 ) (4 ) Goodwill as of January 31, 2016 $ 634 $ 62 $ 696 The components of other intangible assets as of January 31, 2016 and October 31, 2015 are shown in the table below: Other Intangible Assets Gross Carrying Amount Accumulated Amortization and Impairments Net Book Value (in millions) As of October 31, 2015: Developed technology $ 305 $ 125 $ 180 Backlog 4 4 — Trademark/Tradename 20 2 18 Customer relationships 64 28 36 Total amortizable intangible assets 393 159 234 In-Process R&amp;D 12 — 12 Total $ 405 $ 159 $ 246 As of January 31, 2016: Developed technology $ 305 $ 136 $ 169 Backlog 4 4 — Trademark/Tradename 20 2 18 Customer relationships 63 29 34 Total amortizable intangible assets 392 171 221 In-Process R&amp;D 12 — 12 Total $ 404 $ 171 $ 233 During the three months ended January 31, 2016 , we recorded no additions to goodwill or other intangible assets. During the three months ended January 31, 2016 , we recorded $1 million of foreign exchange translation impact to other intangible assets. Amortization of other intangible assets was $12 million and $2 million for the three months ended January 31, 2016 and 2015 , respectively. Future amortization expense related to existing finite-lived purchased intangible assets is estimated to be $31 million for the remainder of 2016 , $39 million for 2017, $36 million for 2018, $36 million for 2019, $36 million for 2020 and $43 million thereafter.</t>
  </si>
  <si>
    <t>FAIR VALUE MEASUREMENTS</t>
  </si>
  <si>
    <t>Fair Value Disclosures [Abstract]</t>
  </si>
  <si>
    <t>FAIR VALUE MEASUREMENTS The authoritative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and assumptions that market participants would use when pricing the asset or liability. Fair Value Hierarchy The guidance establishes a fair value hierarchy that prioritizes inputs used in valuation techniques into three levels. A financial instrument’s categorization within the fair value hierarchy is based upon the lowest level of input that is significant to the fair value measurement. There are three levels of inputs that may be used to measure fair value: Level 1 - applies to assets or liabilities for which there are quoted prices in active markets for identical assets or liabilities. Level 2 - applies to assets or liabilities for which there are inputs other than quoted prices included within Level 1 that are observable, either directly or indirectly, for the asset or liability such as: quoted prices for similar assets or liabilities in active markets; quoted prices for identical or similar assets or liabilities in less active markets; or other inputs that can be derived principally from, or corroborated by, observable market data. Level 3 - applies to assets or liabilities for which there are unobservable inputs to the valuation methodology that are significant to the measurement of the fair value of the assets or liabilities. Financial Assets and Liabilities Measured at Fair Value on a Recurring Basis Financial assets and liabilities measured at fair value on a recurring basis as of January 31, 2016 and October 31, 2015 were as follows: Fair Value Measurements at January 31, 2016 Fair Value Measurements at October 31, 2015 Total Level 1 Level 2 Level 3 Total Level 1 Level 2 Level 3 (in millions) Assets: Short-term Cash equivalents (money market funds) $ 329 $ 329 $ — $ — $ 295 $ 295 $ — $ — Derivative instruments (foreign exchange contracts) 3 — 3 — 1 — 1 — Long-term Trading securities 11 11 — — 12 12 — — Available-for-sale investments 31 31 — — 41 41 — — Total assets measured at fair value $ 374 $ 371 $ 3 $ — $ 349 $ 348 $ 1 $ — Liabilities: Short-term Derivative instruments (foreign exchange contracts) $ 5 $ — $ 5 $ — $ 10 $ — $ 10 $ — Long-term Deferred compensation liability 11 — 11 — 12 — 12 — Total liabilities measured at fair value $ 16 $ — $ 16 $ — $ 22 $ — $ 22 $ — Our money market funds, trading securities, and available-for-sale investments are generally valued using quoted market prices and therefore are classified within Level 1 of the fair value hierarchy. Our derivative financial instruments are classified within Level 2, as there is not an active market for each hedge contract, but the inputs used to calculate the value of the instruments are tied to active markets. Our deferred compensation liability is classified as Level 2 because, although the values are not directly based on quoted market prices, the inputs used in the calculations are observable. Trading securities and deferred compensation liability are reported at fair value, with gains or losses resulting from changes in fair value recognized currently in net income. Investments designated as available-for-sale and certain derivative instruments are reported at fair value, with unrealized gains and losses, net of tax, included in accumulated other comprehensive income (loss). Realized gains and losses from the sale of these instruments are recorded in net income.</t>
  </si>
  <si>
    <t>DERIVATIVES</t>
  </si>
  <si>
    <t>Derivative Instruments and Hedging Activities Disclosure [Abstract]</t>
  </si>
  <si>
    <t>DERIVATIVES We are exposed to foreign currency exchange rate fluctuations and interest rate changes in the normal course of our business. As part of our risk management strategy, we use derivative instruments, primarily forward contracts and purchased options to hedge economic and/or accounting exposures resulting from changes in foreign currency exchange rates. Prior to the Capitalization, there were no derivatives contracts legally held by us and the below disclosures represent the activity pertaining to the contracts entered into by us subsequently. Cash Flow Hedges We enter into foreign exchange contracts to hedge our forecasted operational cash flow exposures resulting from changes in foreign currency exchange rates. These foreign exchange contracts, carried at fair value, have maturities between one and twelve months. These derivative instruments are designated and qualify as cash flow hedges under the criteria prescribed in the authoritative guidance. The changes in fair value of the effective portion of the derivative instrument are recognized in accumulated other comprehensive income. Amounts associated with cash flow hedges are reclassified to cost of products in the condensed consolidated statement of operations when the forecasted transaction occurs. If it becomes probable that the forecasted transaction will not occur, the hedge relationship will be de-designated and amounts accumulated in other comprehensive income will be reclassified to other income (expense), net in the current period. Changes in the fair value of the ineffective portion of derivative instruments are recognized in other income (expense), net in the condensed consolidated statement of operations in the current period. We record the premium paid (time value) of an option on the date of purchase as an asset. For options designated as cash flow hedges, changes in the time value are excluded from the assessment of hedge effectiveness and are recognized in other income (expense), net over the life of the option contract. Ineffectiveness in the three months ended January 31, 2016 and 2015 was not significant . Other Hedges Additionally, we enter into foreign exchange contracts to hedge monetary assets and liabilities that are denominated in currencies other than the functional currency of our subsidiaries. These foreign exchange contracts are carried at fair value and do not qualify for hedge accounting treatment and are not designated as hedging instruments. Changes in value of the derivative are recognized in other income (expense), net in the condensed consolidated statement of operations, in the current period, along with the offsetting foreign currency gain or loss on the underlying assets or liabilities. Our use of derivative instruments exposes us to credit risk to the extent that the counterparties may be unable to meet the terms of the agreement. We do, however, seek to mitigate such risks by limiting our counterparties to major financial institutions that are selected based on their credit ratings and other factors. We have established policies and procedures for mitigating credit risk that include establishing counterparty credit limits, monitoring credit exposures, and continually assessing the creditworthiness of counterparties. A number of our derivative agreements contain threshold limits to the net liability position with counterparties and are dependent on our corporate credit rating determined by the major credit rating agencies. The counterparties to the derivative instruments may request collateralization, in accordance with derivative agreements, on derivative instruments in net liability positions. The aggregate fair value of all derivative instruments with credit-risk-related contingent features that were in a net liability position as of January 31, 2016 was $3 million . The credit-risk-related contingent features underlying these agreements had not been triggered as of January 31, 2016 . There were 103 foreign exchange forward contracts open as of January 31, 2016 that were designated as cash flow hedges. There were 68 foreign exchange forward contracts and 1 foreign exchange option contract open as of January 31, 2016 that were not designated as hedging instruments. The aggregated notional amounts by currency and designation as of January 31, 2016 were as follows: Derivatives in Cash Flow Hedging Relationships Derivatives Not Designated as Hedging Instruments Forward Contracts Option Contracts Forward Contracts Option Contracts Currency Buy/(Sell) Buy/(Sell) Buy/(Sell) Buy/(Sell) (in millions) Euro $ — $ — $ 35 42 British Pound — — (36 ) — Singapore Dollar 9 — (1 ) — Malaysian Ringgit 71 — (7 ) — Japanese Yen (69 ) — (59 ) — Other — — (9 ) — Totals $ 11 $ — $ (77 ) $ 42 Derivative instruments are subject to master netting arrangements and are disclosed gross in the balance sheet in accordance with the authoritative guidance. The gross fair values and balance sheet location of derivative instruments held in the condensed consolidated balance sheet as of January 31, 2016 and October 31, 2015 were as follows: Fair Values of Derivative Instruments Asset Derivatives Liability Derivatives Fair Value Fair Value Balance Sheet Location January 31, October 31, Balance Sheet Location January 31, October 31, (in millions) Derivatives designated as hedging instruments: Cash flow hedges Foreign exchange contracts Other current assets $ 2 $ — Other accrued liabilities $ 3 $ 8 Derivatives not designated as hedging instruments: Foreign exchange contracts Other current assets 1 1 Other accrued liabilities 2 2 Total derivatives $ 3 $ 1 $ 5 $ 10 The effect of derivative instruments for foreign exchange contracts designated as hedging instruments and not designated as hedging instruments in our condensed consolidated statement of operations were as follows: Three Months Ended January 31, 2016 2015 (in millions) Derivatives designated as hedging instruments: Cash Flow Hedges Foreign exchange contracts: Gain (loss) recognized in accumulated other comprehensive income $ 2 $ (5 ) Gain (loss) reclassified from accumulated other comprehensive income into cost of products $ (4 ) $ 1 Derivatives not designated as hedging instruments: Gain (loss) recognized in other income (expense), net $ (2 ) $ (6 ) The estimated amount of existing net loss at January 31, 2016 expected to be reclassified from other comprehensive income to cost of sales within the next twelve months is $2 million .</t>
  </si>
  <si>
    <t>RESTRUCTURING RESTRUCTURING</t>
  </si>
  <si>
    <t>Restructuring and Related Activities [Abstract]</t>
  </si>
  <si>
    <t>Restructuring and Related Activities Disclosure [Text Block]</t>
  </si>
  <si>
    <t>11. RESTRUCTURING We initiated a targeted workforce reduction program in July 2015 that was designed to restructure our operations and cost structure for optimization of resources and cost savings. In 2015, we also announced a voluntary pre-retirement notification program for retirement-eligible employees to provide early notice of their planned retirement in return for severance benefits. Approximately 156 employees of our total workforce opted for this program as of January 31, 2016. The restructuring programs are expected to result in operational savings and efficiency while maintaining our focus on growing the business. Severance payments under both programs were largely complete at January 31, 2016. A summary of balances and restructuring activity is shown in the table below: Workforce reduction U.S. Pre-retirement Plan (in millions) Balance as of October 31, 2015 $ 4 $ 2 Cash payments (3 ) (2 ) Balance as of January 31, 2016 $ 1 $ — The restructuring accrual of $1 million at January 31, 2016 relating to workforce reduction is recorded in other accrued liabilities in the condensed consolidated balance sheet. Income statement charges were immaterial for the three months ended January 31, 2016.</t>
  </si>
  <si>
    <t>RETIREMENT PLANS AND POST RETIREMENT PENSION PLANS</t>
  </si>
  <si>
    <t>Defined Benefit Pension Plans and Defined Benefit Postretirement Plans Disclosure [Abstract]</t>
  </si>
  <si>
    <t>RETIREMENT PLANS AND POST-RETIREMENT BENEFIT PLANS For the three months ended January 31, 2016 and 2015 , our net pension and post-retirement benefit costs were comprised of the following: Pensions U.S. Defined Benefit Plans Non-U.S. Defined Benefit Plans U.S. Post-Retirement Benefit Plan Three Months Ended January 31, 2016 2015 2016 2015 2016 2015 (in millions) Service cost—benefits earned during the period $ 5 $ 5 $ 4 $ 4 $ — $ — Interest cost on benefit obligation 6 5 8 11 2 2 Expected return on plan assets (9 ) (9 ) (19 ) (19 ) (3 ) (4 ) Amortization: Net actuarial losses 2 1 7 7 5 3 Prior service credit (2 ) (2 ) — — (4 ) (5 ) Total periodic benefit cost (benefit) $ 2 $ — $ — $ 3 $ — $ (4 ) We did not contribute to our U.S. Defined Benefit Plans and U.S. Post-Retirement Benefit Plan during the three months ended January 31, 2016 and 2015 . We contributed $10 million and $14 million to our Non-U.S. Defined Benefit Plans during the three months ended January 31, 2016 and 2015, respectively. We do not expect to contribute to our U.S. Defined Benefit Plans during the remainder of 2016 , and we expect to contribute $29 million to our Non-U.S. Defined Benefit Plans during the remainder of 2016 . Employees hired on or after August 1, 2015 are not eligible to participate in the U.S. Defined Benefit Plans or the U.S. Post-Retirement Benefit Plan. We provide matching contributions to these employees under the Keysight Technologies, Inc. 401(k) Plan up to a maximum of 6 percent of the employee's annual eligible compensation.</t>
  </si>
  <si>
    <t>WARRANTIES AND CONTINGENCIES</t>
  </si>
  <si>
    <t>Commitments and Contingencies Disclosure [Abstract]</t>
  </si>
  <si>
    <t xml:space="preserve"> AND CONTINGENCIES Standard Warranty Our standard warranty term for most of our products from the date of delivery is typically three years. We accrue for standard warranty costs based on historical trends in warranty charges as a percentage of net product shipments. The accrual is reviewed regularly and periodically adjusted to reflect changes in warranty cost estimates. Estimated warranty charges are recorded within cost of products at the time related product revenue is recognized. Activity related to the standard warranty accrual, which is included in other accrued and other long-term liabilities in our condensed consolidated balance sheet, is as follows: Three Months Ended January 31, 2016 2015 (in millions) Beginning balance $ 53 $ 51 Accruals for warranties including change in estimate 8 9 Settlements made during the period (8 ) (9 ) Ending balance $ 53 $ 51 Accruals for warranties due within one year $ 34 $ 36 Accruals for warranties due after one year 19 15 Ending balance $ 53 $ 51 Contingencies We are involved in lawsuits, claims, investigations and proceedings, including, but not limited to, patent, commercial and environmental matters, which arise in the ordinary course of business. There are no matters pending that we currently believe are reasonably possible of having a material impact to our business, consolidated financial condition, results of operations or cash flows.</t>
  </si>
  <si>
    <t>DEBT (Notes)</t>
  </si>
  <si>
    <t>Debt Disclosure [Abstract]</t>
  </si>
  <si>
    <t>DEBT</t>
  </si>
  <si>
    <t>DEBT Short-Term Debt On September 15, 2014 , we entered into a five year credit agreement, which provides for a $300 million unsecured credit facility that will expire on November 1, 2019 . On July 21, 2015 , the total amount available under the credit facility was increased to $450 million . The company may use amounts borrowed under the facility for general corporate purposes. As of January 31, 2016 , we had no borrowings outstanding under the credit facility. We were in compliance with the covenants of the credit facility during the three months ended January 31, 2016 . As a result of the Anite acquisition, we have an overdraft facility of £25 million that will expire on July 31, 2016 . As of January 31, 2016, we had no borrowings outstanding under the facility. We were in compliance with the covenants of the credit facility during the three months ended January 31, 2016. Long-Term Debt The following table summarizes the components of our long-term debt: January 31, 2016 October 31, 2015 (in millions) 3.30% Senior Notes due 2019 $ 499 $ 499 4.55% Senior Notes due 2024 600 600 Total $ 1,099 $ 1,099 The notes issued are unsecured and rank equally in right of payment with all of our other senior unsecured indebtedness. There have been no changes to the principal, maturity, interest rates and interest payment terms of the senior notes, detailed in the table above, in the three months ended January 31, 2016 as compared to the senior notes described in our Annual Report on Form 10-K for fiscal year ended October 31, 2015. As of January 31, 2016 and October 31, 2015, we had $17 million and $19 million , respectively, of outstanding letters of credit unrelated to the credit facility that were issued by various lenders. The fair value of our long-term debt, calculated from quoted prices that are primarily Level 1 inputs under the accounting guidance fair value hierarchy, was below the carrying value by approximately $29 million and $8 million as of January 31, 2016 and October 31, 2015, respectively.</t>
  </si>
  <si>
    <t>STOCKHOLDERS' EQUITY</t>
  </si>
  <si>
    <t>Statement of Comprehensive Income [Abstract]</t>
  </si>
  <si>
    <t>STOCKHOLDERS EQUITY</t>
  </si>
  <si>
    <t>ACCUMULATED OTHER COMPREHENSIVE LOSS Changes in accumulated other comprehensive loss by component and related tax effects for the three months ended January 31, 2016 and 2015 were as follows: Net defined benefit pension cost and post retirement plan costs Unrealized gain on investments Foreign currency translation Actuarial losses Prior service costs Unrealized gains (losses) on derivatives Total (in millions) As of October 31, 2015 $ 21 $ (48 ) $ (511 ) $ 65 $ (6 ) $ (479 ) Other comprehensive income (loss) before reclassifications (7 ) (25 ) 4 — 2 (26 ) Amounts reclassified out of accumulated other comprehensive loss — — 14 (6 ) 4 12 Tax (expense) benefit 1 — (6 ) 3 (2 ) (4 ) Other comprehensive income (loss) (6 ) (25 ) 12 (3 ) 4 (18 ) As of January 31, 2016 $ 15 $ (73 ) $ (499 ) $ 62 $ (2 ) $ (497 ) As of October 31, 2014 $ 16 $ 6 $ (444 ) $ 83 $ 3 $ (336 ) Other comprehensive income (loss) before reclassifications — (33 ) — — (5 ) (38 ) Amounts reclassified out of accumulated other comprehensive loss — — 11 (7 ) (1 ) 3 Tax (expense) benefit — — (3 ) 3 2 2 Other comprehensive income (loss) — (33 ) 8 (4 ) (4 ) (33 ) As of January 31, 2015 $ 16 $ (27 ) $ (436 ) $ 79 $ (1 ) $ (369 ) Reclassifications out of accumulated other comprehensive loss for the three months ended January 31, 2016 and 2015 were as follows: Details about Accumulated Other Comprehensive Loss Components Amounts Reclassified from Accumulated Other Comprehensive Loss Affected Line Item in Statement of Operations Three Months Ended January 31, 2016 2015 (in millions) Unrealized gain (loss) on derivatives $ (4 ) $ 1 Cost of products 1 — Provision for income taxes (3 ) 1 Net of income tax Net defined benefit pension cost and post retirement plan costs: Actuarial net loss (14 ) (11 ) Prior service benefit 6 7 (8 ) (4 ) Total before income tax 3 — Provision for income taxes (5 ) (4 ) Net of income tax Total reclassifications for the period $ (8 ) $ (3 ) An amount in parentheses indicates a reduction to income and an increase to the accumulated other comprehensive income. Reclassifications of prior service benefit and actuarial net loss in respect of retirement plans and post retirement pension plans are included in the computation of net periodic cost (see Note 12, "Retirement Plans and Post Retirement Pension Plans").</t>
  </si>
  <si>
    <t>SEGMENT INFORMATION</t>
  </si>
  <si>
    <t>Segment Reporting [Abstract]</t>
  </si>
  <si>
    <t>SEGMENT INFORMATION We provide electronic design and test solutions to the communications and electronics industries. We have two reportable operating segments, measurement solutions and customer support and services. The two operating segments were determined based primarily on how the chief operating decision maker views and evaluates our operations. Operating results are regularly reviewed by the chief operating decision maker to make decisions about resources to be allocated to the segment and to assess its performance. Other factors, including market separation and customer specific applications, go-to-market channels, products and services and manufacturing are considered in determining the formation of these operating segments. A description of our two reportable segments is as follows: Our measurement solutions business provides electronic design and test instruments and systems with related software and software design tools that are used in the design, development, manufacture, installation, deployment and operation of electronics equipment. We provide startup assistance, consulting, optimization and application support throughout the customer's product lifecycle. Our customer support and services business provides hardware repair and calibration services and facilitates the resale of used equipment. Our customer support and services business enables our customers to maximize the value from their electronic measurement equipment and strengthens customer loyalty. Providing these services assures a high level of instrument performance and availability, while minimizing the cost of ownership and downtime. A significant portion of the segments' expenses arise from shared services and infrastructure that we have historically provided to the segments in order to realize economies of scale and to efficiently use resources. These expenses, collectively called corporate charges, include costs of centralized research and development, legal, accounting, real estate, insurance services, information technology services, treasury and other corporate infrastructure expenses. Charges are allocated to the segments, and the allocations have been determined on a basis that we consider to be a reasonable reflection of the utilization of services provided to or benefits received by the segments. The following tables reflect the results of our reportable segments under our management reporting system. These results are not necessarily in conformity with GAAP. The performance of each segment is measured based on several metrics, including income from operations. These results are used, in part, by the chief operating decision maker in evaluating the performance of, and in allocating resources to, each of the segments. The profitability of each of the segments is measured after excluding, among other things, charges related to the amortization of intangibles, the impact of restructuring and related costs, asset impairments, acquisition and integration costs, share based compensation, separation and related costs, acquisition related fair value adjustments, interest income and interest expense as noted in the reconciliations below. Measurement Solutions Customer Support and Services Total Segments (in millions) Three Months Ended January 31, 2016: Total segment revenue $ 631 $ 95 $ 726 Acquisition related fair value adjustments (5 ) — (5 ) Total net revenue $ 626 $ 95 $ 721 Segment income from operations $ 116 $ 13 $ 129 Three Months Ended January 31, 2015: Total net revenue $ 606 $ 95 $ 701 Segment income from operations $ 110 $ 14 $ 124 The following table reconciles reportable segments’ income from operations to our total enterprise income before taxes: Three Months Ended January 31, 2016 2015 (in millions) Total reportable segments' income from operations $ 129 $ 124 Share-based compensation expense (16 ) (29 ) Amortization of intangibles (11 ) (2 ) Acquisition and integration costs (2 ) — Separation and related costs (5 ) (7 ) Acquisition related fair value adjustments (5 ) — Other 8 1 Interest income 1 — Interest expense (12 ) (12 ) Other income (expense), net (3 ) 3 Income before taxes, as reported $ 84 $ 78 The following table presents assets directly managed by each segment. Unallocated assets primarily consist of cash and cash equivalents, investments, long-term and other receivables and other assets. Measurement Solutions Customer Support and Services Total (in millions) Assets: As of January 31, 2016 $ 2,492 $ 257 $ 2,749 As of October 31, 2015 $ 2,531 $ 265 $ 2,796</t>
  </si>
  <si>
    <t>SUBSEQUENT EVENTS</t>
  </si>
  <si>
    <t>Subsequent Events [Abstract]</t>
  </si>
  <si>
    <t>Subsequent Events</t>
  </si>
  <si>
    <t>SUBSEQUENT EVENTS Share Repurchase Authorization. Keysight’s Board of Directors authorized a new share repurchase program for up to $200 million of its common stock. The new repurchase program goes into effect immediately and shares may be purchased from time to time, subject to general business and market conditions and other investment opportunities, through open market purchases, privately negotiated transactions or other means. The repurchase program may be commenced, suspended or discontinued at any time at the company’s discretion.</t>
  </si>
  <si>
    <t>ACQUISITION OF ANITE (Tables)</t>
  </si>
  <si>
    <t>Schedule of Business Acquisitions, by Acquisition [Table Text Block]</t>
  </si>
  <si>
    <t xml:space="preserve"> Three Months Ended January 31, 2015 Net revenue $ 752 Net income $ 68 Net income per share - Basic $ 0.41 Net income per share - Diluted $ 0.40</t>
  </si>
  <si>
    <t>SHARE-BASED COMPENSATION (Tables)</t>
  </si>
  <si>
    <t>Allocated Share-based compensation expense disclosure</t>
  </si>
  <si>
    <t xml:space="preserve">The impact of share-based compensation on our results was as follows: Three Months Ended January 31, 2016 2015 (in millions) Cost of products and services $ 3 $ 4 Research and development 3 4 Selling, general and administrative 10 21 Total share-based compensation expense $ 16 $ 29 </t>
  </si>
  <si>
    <t>Share-based compensation arrangement by share-based payment award fair value assumptions and methodology schedule</t>
  </si>
  <si>
    <t xml:space="preserve">The following assumptions were used to estimate the fair value of employee stock options and LTP Program grants. Three Months Ended January 31, 2016 2015 Stock Option Plans: Weighted average risk-free interest rate — 1.6 % Dividend yield — — % Weighted average volatility — 31 % Expected life — 4.9 years LTP Program: Volatility of Keysight shares 25 % 26 % Volatility of selected peer-company shares 14%-54% 17%-67% Price-wise correlation with selected peers 38 % 38 % </t>
  </si>
  <si>
    <t>NET INCOME PER SHARE (Tables)</t>
  </si>
  <si>
    <t>Reconciliation of the numerators and denominators of the basic and diluted net income per share</t>
  </si>
  <si>
    <t>The following is a reconciliation of the numerator and denominator of the basic and diluted net income per share computations for the periods presented below: Three Months Ended January 31, 2016 2015 (in millions) Numerator: Net income $ 64 $ 70 Denominator: Basic weighted-average shares 171 168 Potential common shares— stock options and other employee stock plans 1 2 Diluted weighted-average shares 172 170</t>
  </si>
  <si>
    <t>INVENTORY (Tables)</t>
  </si>
  <si>
    <t xml:space="preserve"> January 31, October 31, (in millions) Finished goods $ 237 $ 235 Purchased parts and fabricated assemblies 244 252 Total Inventory $ 481 $ 487</t>
  </si>
  <si>
    <t>GOODWILL AND OTHER INTANGIBLE ASSETS (Tables)</t>
  </si>
  <si>
    <t>Goodwill balances and movements for each reportable segments during the period</t>
  </si>
  <si>
    <t>The following table presents goodwill balances and the movements for each of our reportable segments during the three months ended January 31, 2016 : Measurement Solutions Customer Support and Services Total (in millions) Goodwill as of October 31, 2015 $ 637 $ 63 $ 700 Foreign currency translation impact (3 ) (1 ) (4 ) Goodwill as of January 31, 2016 $ 634 $ 62 $ 696</t>
  </si>
  <si>
    <t>Components of other intangibles during the period</t>
  </si>
  <si>
    <t xml:space="preserve">The components of other intangible assets as of January 31, 2016 and October 31, 2015 are shown in the table below: Other Intangible Assets Gross Carrying Amount Accumulated Amortization and Impairments Net Book Value (in millions) As of October 31, 2015: Developed technology $ 305 $ 125 $ 180 Backlog 4 4 — Trademark/Tradename 20 2 18 Customer relationships 64 28 36 Total amortizable intangible assets 393 159 234 In-Process R&amp;D 12 — 12 Total $ 405 $ 159 $ 246 As of January 31, 2016: Developed technology $ 305 $ 136 $ 169 Backlog 4 4 — Trademark/Tradename 20 2 18 Customer relationships 63 29 34 Total amortizable intangible assets 392 171 221 In-Process R&amp;D 12 — 12 Total $ 404 $ 171 $ 233 </t>
  </si>
  <si>
    <t>FAIR VALUE MEASUREMENTS (Tables)</t>
  </si>
  <si>
    <t>Fair Value Assets And Liabilities Measured On Recurring Basis</t>
  </si>
  <si>
    <t>Financial assets and liabilities measured at fair value on a recurring basis as of January 31, 2016 and October 31, 2015 were as follows: Fair Value Measurements at January 31, 2016 Fair Value Measurements at October 31, 2015 Total Level 1 Level 2 Level 3 Total Level 1 Level 2 Level 3 (in millions) Assets: Short-term Cash equivalents (money market funds) $ 329 $ 329 $ — $ — $ 295 $ 295 $ — $ — Derivative instruments (foreign exchange contracts) 3 — 3 — 1 — 1 — Long-term Trading securities 11 11 — — 12 12 — — Available-for-sale investments 31 31 — — 41 41 — — Total assets measured at fair value $ 374 $ 371 $ 3 $ — $ 349 $ 348 $ 1 $ — Liabilities: Short-term Derivative instruments (foreign exchange contracts) $ 5 $ — $ 5 $ — $ 10 $ — $ 10 $ — Long-term Deferred compensation liability 11 — 11 — 12 — 12 — Total liabilities measured at fair value $ 16 $ — $ 16 $ — $ 22 $ — $ 22 $ —</t>
  </si>
  <si>
    <t>DERIVATIVES (Tables)</t>
  </si>
  <si>
    <t>Aggregated notional amounts by currency and designation</t>
  </si>
  <si>
    <t xml:space="preserve">The aggregated notional amounts by currency and designation as of January 31, 2016 were as follows: Derivatives in Cash Flow Hedging Relationships Derivatives Not Designated as Hedging Instruments Forward Contracts Option Contracts Forward Contracts Option Contracts Currency Buy/(Sell) Buy/(Sell) Buy/(Sell) Buy/(Sell) (in millions) Euro $ — $ — $ 35 42 British Pound — — (36 ) — Singapore Dollar 9 — (1 ) — Malaysian Ringgit 71 — (7 ) — Japanese Yen (69 ) — (59 ) — Other — — (9 ) — Totals $ 11 $ — $ (77 ) $ 42 </t>
  </si>
  <si>
    <t>Gross fair values and balance sheet location of derivative instruments held in the consolidated balance sheet</t>
  </si>
  <si>
    <t>Derivative instruments are subject to master netting arrangements and are disclosed gross in the balance sheet in accordance with the authoritative guidance. The gross fair values and balance sheet location of derivative instruments held in the condensed consolidated balance sheet as of January 31, 2016 and October 31, 2015 were as follows: Fair Values of Derivative Instruments Asset Derivatives Liability Derivatives Fair Value Fair Value Balance Sheet Location January 31, October 31, Balance Sheet Location January 31, October 31, (in millions) Derivatives designated as hedging instruments: Cash flow hedges Foreign exchange contracts Other current assets $ 2 $ — Other accrued liabilities $ 3 $ 8 Derivatives not designated as hedging instruments: Foreign exchange contracts Other current assets 1 1 Other accrued liabilities 2 2 Total derivatives $ 3 $ 1 $ 5 $ 10</t>
  </si>
  <si>
    <t>Effect of derivative instruments for foreign exchange contracts in the consolidated statement of operations</t>
  </si>
  <si>
    <t xml:space="preserve">The effect of derivative instruments for foreign exchange contracts designated as hedging instruments and not designated as hedging instruments in our condensed consolidated statement of operations were as follows: Three Months Ended January 31, 2016 2015 (in millions) Derivatives designated as hedging instruments: Cash Flow Hedges Foreign exchange contracts: Gain (loss) recognized in accumulated other comprehensive income $ 2 $ (5 ) Gain (loss) reclassified from accumulated other comprehensive income into cost of products $ (4 ) $ 1 Derivatives not designated as hedging instruments: Gain (loss) recognized in other income (expense), net $ (2 ) $ (6 ) </t>
  </si>
  <si>
    <t>RESTRUCTURING RESTRUCTURING (Tables)</t>
  </si>
  <si>
    <t>Schedule of Restructuring Reserve by Type of Cost [Table Text Block]</t>
  </si>
  <si>
    <t>A summary of balances and restructuring activity is shown in the table below: Workforce reduction U.S. Pre-retirement Plan (in millions) Balance as of October 31, 2015 $ 4 $ 2 Cash payments (3 ) (2 ) Balance as of January 31, 2016 $ 1 $ —</t>
  </si>
  <si>
    <t>RETIREMENT PLANS AND POST RETIREMENT PENSION PLANS (Tables)</t>
  </si>
  <si>
    <t>Schedule of net pension and post-retirement benefit costs</t>
  </si>
  <si>
    <t>For the three months ended January 31, 2016 and 2015 , our net pension and post-retirement benefit costs were comprised of the following: Pensions U.S. Defined Benefit Plans Non-U.S. Defined Benefit Plans U.S. Post-Retirement Benefit Plan Three Months Ended January 31, 2016 2015 2016 2015 2016 2015 (in millions) Service cost—benefits earned during the period $ 5 $ 5 $ 4 $ 4 $ — $ — Interest cost on benefit obligation 6 5 8 11 2 2 Expected return on plan assets (9 ) (9 ) (19 ) (19 ) (3 ) (4 ) Amortization: Net actuarial losses 2 1 7 7 5 3 Prior service credit (2 ) (2 ) — — (4 ) (5 ) Total periodic benefit cost (benefit) $ 2 $ — $ — $ 3 $ — $ (4 )</t>
  </si>
  <si>
    <t>WARRANTIES AND CONTINGENCIES (Tables)</t>
  </si>
  <si>
    <t>Standard warranty</t>
  </si>
  <si>
    <t xml:space="preserve">Activity related to the standard warranty accrual, which is included in other accrued and other long-term liabilities in our condensed consolidated balance sheet, is as follows: Three Months Ended January 31, 2016 2015 (in millions) Beginning balance $ 53 $ 51 Accruals for warranties including change in estimate 8 9 Settlements made during the period (8 ) (9 ) Ending balance $ 53 $ 51 Accruals for warranties due within one year $ 34 $ 36 Accruals for warranties due after one year 19 15 Ending balance $ 53 $ 51 </t>
  </si>
  <si>
    <t>DEBT (Tables)</t>
  </si>
  <si>
    <t>Schedule of Long-term Debt Instruments</t>
  </si>
  <si>
    <t>The following table summarizes the components of our long-term debt: January 31, 2016 October 31, 2015 (in millions) 3.30% Senior Notes due 2019 $ 499 $ 499 4.55% Senior Notes due 2024 600 600 Total $ 1,099 $ 1,099</t>
  </si>
  <si>
    <t>STOCKHOLDERS' EQUITY (Tables)</t>
  </si>
  <si>
    <t>Schedule of Accumulated Other Comprehensive Income (Loss)</t>
  </si>
  <si>
    <t>Changes in accumulated other comprehensive loss by component and related tax effects for the three months ended January 31, 2016 and 2015 were as follows: Net defined benefit pension cost and post retirement plan costs Unrealized gain on investments Foreign currency translation Actuarial losses Prior service costs Unrealized gains (losses) on derivatives Total (in millions) As of October 31, 2015 $ 21 $ (48 ) $ (511 ) $ 65 $ (6 ) $ (479 ) Other comprehensive income (loss) before reclassifications (7 ) (25 ) 4 — 2 (26 ) Amounts reclassified out of accumulated other comprehensive loss — — 14 (6 ) 4 12 Tax (expense) benefit 1 — (6 ) 3 (2 ) (4 ) Other comprehensive income (loss) (6 ) (25 ) 12 (3 ) 4 (18 ) As of January 31, 2016 $ 15 $ (73 ) $ (499 ) $ 62 $ (2 ) $ (497 ) As of October 31, 2014 $ 16 $ 6 $ (444 ) $ 83 $ 3 $ (336 ) Other comprehensive income (loss) before reclassifications — (33 ) — — (5 ) (38 ) Amounts reclassified out of accumulated other comprehensive loss — — 11 (7 ) (1 ) 3 Tax (expense) benefit — — (3 ) 3 2 2 Other comprehensive income (loss) — (33 ) 8 (4 ) (4 ) (33 ) As of January 31, 2015 $ 16 $ (27 ) $ (436 ) $ 79 $ (1 ) $ (369 )</t>
  </si>
  <si>
    <t>Reclassification out of Accumulated Other Comprehensive Income</t>
  </si>
  <si>
    <t xml:space="preserve">Reclassifications out of accumulated other comprehensive loss for the three months ended January 31, 2016 and 2015 were as follows: Details about Accumulated Other Comprehensive Loss Components Amounts Reclassified from Accumulated Other Comprehensive Loss Affected Line Item in Statement of Operations Three Months Ended January 31, 2016 2015 (in millions) Unrealized gain (loss) on derivatives $ (4 ) $ 1 Cost of products 1 — Provision for income taxes (3 ) 1 Net of income tax Net defined benefit pension cost and post retirement plan costs: Actuarial net loss (14 ) (11 ) Prior service benefit 6 7 (8 ) (4 ) Total before income tax 3 — Provision for income taxes (5 ) (4 ) Net of income tax Total reclassifications for the period $ (8 ) $ (3 ) </t>
  </si>
  <si>
    <t>SEGMENT INFORMATION (Tables)</t>
  </si>
  <si>
    <t>Segment Profitability and Segment Assets</t>
  </si>
  <si>
    <t xml:space="preserve"> Measurement Solutions Customer Support and Services Total Segments (in millions) Three Months Ended January 31, 2016: Total segment revenue $ 631 $ 95 $ 726 Acquisition related fair value adjustments (5 ) — (5 ) Total net revenue $ 626 $ 95 $ 721 Segment income from operations $ 116 $ 13 $ 129 Three Months Ended January 31, 2015: Total net revenue $ 606 $ 95 $ 701 Segment income from operations $ 110 $ 14 $ 124 Measurement Solutions Customer Support and Services Total (in millions) Assets: As of January 31, 2016 $ 2,492 $ 257 $ 2,749 As of October 31, 2015 $ 2,531 $ 265 $ 2,796</t>
  </si>
  <si>
    <t>Reconciliation of segment results to total enterprise results</t>
  </si>
  <si>
    <t>The following table reconciles reportable segments’ income from operations to our total enterprise income before taxes: Three Months Ended January 31, 2016 2015 (in millions) Total reportable segments' income from operations $ 129 $ 124 Share-based compensation expense (16 ) (29 ) Amortization of intangibles (11 ) (2 ) Acquisition and integration costs (2 ) — Separation and related costs (5 ) (7 ) Acquisition related fair value adjustments (5 ) — Other 8 1 Interest income 1 — Interest expense (12 ) (12 ) Other income (expense), net (3 ) 3 Income before taxes, as reported $ 84 $ 78</t>
  </si>
  <si>
    <t>OVERVIEW, BASIS OF PRESENTATION AND SUMMARY OF SIGNIFICANT ACCOUNTING POLICIES (Details) - Common Stock [Member] - shares</t>
  </si>
  <si>
    <t>Oct. 22, 2014</t>
  </si>
  <si>
    <t>Oct. 01, 2014</t>
  </si>
  <si>
    <t>Property, Plant and Equipment [Line Items]</t>
  </si>
  <si>
    <t>Sale of Stock, Number of Shares Issued in Transaction, Per Two Shares Held</t>
  </si>
  <si>
    <t>Stock Issued During Period, Shares, New Issues</t>
  </si>
  <si>
    <t>OVERVIEW, BASIS OF PRESENTATION AND SUMMARY OF SIGNIFICANT ACCOUNTING POLICIES Land Sale (Details) $ in Millions</t>
  </si>
  <si>
    <t>Jan. 31, 2016USD ($)</t>
  </si>
  <si>
    <t>Date of Land Sale Agreeement</t>
  </si>
  <si>
    <t>Apr. 30,
		2014</t>
  </si>
  <si>
    <t>Retail Land Sales, Installment Method, Sales Value</t>
  </si>
  <si>
    <t>Retail Land Sales, Installment Method, Gross Profit</t>
  </si>
  <si>
    <t>OVERVIEW, BASIS OF PRESENTATION AND SUMMARY OF SIGNIFICANT ACCOUNTING POLICIES Other Operating Expense (Income), Net (Details) $ in Millions</t>
  </si>
  <si>
    <t>Jan. 31, 2015USD ($)</t>
  </si>
  <si>
    <t>Re-class from Other expense (income),net to Other operating expense (income), net</t>
  </si>
  <si>
    <t>ACQUISITION OF ANITE (Details) $ / shares in Units, $ in Millions</t>
  </si>
  <si>
    <t>Jan. 31, 2015USD ($)$ / shares</t>
  </si>
  <si>
    <t>Business Acquisition, Period Results Included in Combined Entity | $</t>
  </si>
  <si>
    <t>Business Combination, Pro Forma Information, Earnings or Loss of Acquiree, Actual | $</t>
  </si>
  <si>
    <t>Business Acquisition, Pro Forma Earnings Per Share, Basic | $ / shares</t>
  </si>
  <si>
    <t>Business Acquisition, Pro Forma Earnings Per Share, Diluted | $ / shares</t>
  </si>
  <si>
    <t>ACQUISITION OF ANITE (Narrative) (Details) - Anite [Member] - USD ($) $ in Millions</t>
  </si>
  <si>
    <t>Aug. 13, 2015</t>
  </si>
  <si>
    <t>Business Acquisition, Effective Date of Acquisition</t>
  </si>
  <si>
    <t>Aug. 13,
		2015</t>
  </si>
  <si>
    <t>Payments to Acquire Business Three, Net of Cash Acquired</t>
  </si>
  <si>
    <t>Cash Acquired from Acquisition</t>
  </si>
  <si>
    <t>Business Combination, Separately Recognized Transactions, Additional Disclosures, Acquisition Cost Expensed</t>
  </si>
  <si>
    <t>SHARE-BASED COMPENSATION Allocated Share-based compensation expense (Details) - USD ($) $ in Millions</t>
  </si>
  <si>
    <t>Employee Service Share-based Compensation, Allocation of Recognized Period Costs [Line Items]</t>
  </si>
  <si>
    <t>Allocated Share-based Compensation Expense</t>
  </si>
  <si>
    <t>Share-based Compensation, Allocation and Classification in Financial Statements [Abstract]</t>
  </si>
  <si>
    <t>Windfall tax benefit realized</t>
  </si>
  <si>
    <t>Share-based compensation capitalized within inventory</t>
  </si>
  <si>
    <t>Share based compensation expense- Inaugral Stock Units</t>
  </si>
  <si>
    <t>Cost of products and services</t>
  </si>
  <si>
    <t>SHARE-BASED COMPENSATION Fair Value Assumptions (Details)</t>
  </si>
  <si>
    <t>Share-based Compensation Arrangement by Share-based Payment Award [Line Items]</t>
  </si>
  <si>
    <t>ESPP plan purchase price (in hundredths)</t>
  </si>
  <si>
    <t>85.00%</t>
  </si>
  <si>
    <t>Stock Options [Member]</t>
  </si>
  <si>
    <t>Weighted average risk-free interest rate (in hundredths)</t>
  </si>
  <si>
    <t>1.60%</t>
  </si>
  <si>
    <t>Dividend yield</t>
  </si>
  <si>
    <t>0.00%</t>
  </si>
  <si>
    <t>Weighted average volatility (in hundredths)</t>
  </si>
  <si>
    <t>31.00%</t>
  </si>
  <si>
    <t>Expected life (in years)</t>
  </si>
  <si>
    <t>0 years</t>
  </si>
  <si>
    <t>4 years 11 months</t>
  </si>
  <si>
    <t>LTPP [Member]</t>
  </si>
  <si>
    <t>Volatility of Keysight shares (in hundredths)</t>
  </si>
  <si>
    <t>25.00%</t>
  </si>
  <si>
    <t>26.00%</t>
  </si>
  <si>
    <t>Volatility of selected peer-company shares minimum (in hundredths)</t>
  </si>
  <si>
    <t>14.00%</t>
  </si>
  <si>
    <t>17.00%</t>
  </si>
  <si>
    <t>Volatility of selected peer-company shares maximum (in hundredths)</t>
  </si>
  <si>
    <t>54.00%</t>
  </si>
  <si>
    <t>67.00%</t>
  </si>
  <si>
    <t>Price-wise correlation with selected peers (in hundredths)</t>
  </si>
  <si>
    <t>38.00%</t>
  </si>
  <si>
    <t>INCOME TAXES (Details) - USD ($) $ / shares in Units, $ in Millions</t>
  </si>
  <si>
    <t>Income Tax Examination [Line Items]</t>
  </si>
  <si>
    <t>Income Tax Expense (Benefit)</t>
  </si>
  <si>
    <t>Return to provision tax expense</t>
  </si>
  <si>
    <t>Income Tax Holiday, Income Tax Benefits Per Share</t>
  </si>
  <si>
    <t>Internal Revenue Service (IRS)</t>
  </si>
  <si>
    <t>Effective Income Tax Rate Reconciliation, Percent</t>
  </si>
  <si>
    <t>23.70%</t>
  </si>
  <si>
    <t>10.10%</t>
  </si>
  <si>
    <t>Net Discrete Tax expense (Benefit)</t>
  </si>
  <si>
    <t>NET INCOME PER SHARE NET INCOME PER SHARE - COMPUTATIONS (Details) - USD ($) shares in Millions, $ in Millions</t>
  </si>
  <si>
    <t>Numerator:</t>
  </si>
  <si>
    <t>Denominators:</t>
  </si>
  <si>
    <t>Basic weighted-average shares (in shares)</t>
  </si>
  <si>
    <t>Potentially dilutive common shares equivalents - stock options and other employee stock plans (in shares)</t>
  </si>
  <si>
    <t>Diluted weighted average shares (in shares)</t>
  </si>
  <si>
    <t>NET INCOME PER SHARE (Details)</t>
  </si>
  <si>
    <t>Jan. 31, 2016shares</t>
  </si>
  <si>
    <t>Antidilutive Securities Excluded from EPS Computation</t>
  </si>
  <si>
    <t>Options with exercise price greater than average market price [Member]</t>
  </si>
  <si>
    <t>Antidilutive Securities Excluded from Computation of Earnings Per Share, Number</t>
  </si>
  <si>
    <t>Stock Options, ESPP, LTPP and restricted stock combined exercise price, unamortized fair value, excess tax benefits or shortfalls greater than average market price [Member] [Member]</t>
  </si>
  <si>
    <t>INVENTORY (Details) - USD ($) $ in Millions</t>
  </si>
  <si>
    <t>Finished goods</t>
  </si>
  <si>
    <t>Purchased parts and fabricated assemblies</t>
  </si>
  <si>
    <t>GOODWILL AND OTHER INTANGIBLE ASSETS Goodwill Roll forward (Details) $ in Millions</t>
  </si>
  <si>
    <t>Goodwill [Roll Forward]</t>
  </si>
  <si>
    <t>Goodwill beginning balance</t>
  </si>
  <si>
    <t>Goodwill ending balance</t>
  </si>
  <si>
    <t>Measurement Solutions</t>
  </si>
  <si>
    <t>Foreign currency translation impact</t>
  </si>
  <si>
    <t>Customer Support and Services</t>
  </si>
  <si>
    <t>Total</t>
  </si>
  <si>
    <t>GOODWILL AND OTHER INTANGIBLE ASSETS Disclosures and Components of Purchased Other Intangibles (Details) - USD ($) $ in Millions</t>
  </si>
  <si>
    <t>Finite-Lived Intangible Assets, Net [Abstract]</t>
  </si>
  <si>
    <t>Gross Carrying Amount</t>
  </si>
  <si>
    <t>Accumulated Amortization and Impairments</t>
  </si>
  <si>
    <t>Finite-Lived Intangible Assets, Net</t>
  </si>
  <si>
    <t>In-Process R&amp;D</t>
  </si>
  <si>
    <t>Gross book value</t>
  </si>
  <si>
    <t>Net Book Value</t>
  </si>
  <si>
    <t>Developed technology</t>
  </si>
  <si>
    <t>Backlog</t>
  </si>
  <si>
    <t>Trademark/Tradename</t>
  </si>
  <si>
    <t>Customer relationships</t>
  </si>
  <si>
    <t>GOODWILL AND OTHER INTANGIBLE ASSETS GOODWILL AND OTHER INTANGIBLE ASSETS Textuals (Details) - USD ($) $ in Millions</t>
  </si>
  <si>
    <t>Additions to goodwill</t>
  </si>
  <si>
    <t>Additions to other intangible assets</t>
  </si>
  <si>
    <t>Impact to other intangibles due to Translation</t>
  </si>
  <si>
    <t>Amortization of other intangible assets</t>
  </si>
  <si>
    <t>GOODWILL AND OTHER INTANGIBLE ASSETS Finite-Lived Assets Future Amortization Expense (Details) $ in Millions</t>
  </si>
  <si>
    <t>Finite-Lived Intangible Assets, Net, Amortization Expense, Fiscal Year Maturity [Abstract]</t>
  </si>
  <si>
    <t>Remainder of 2016</t>
  </si>
  <si>
    <t>Thereafter</t>
  </si>
  <si>
    <t>FAIR VALUE MEASUREMENTS, Fair value of assets and liabilities measured on a recurring basis (Details) - Fair Value, Measurements, Recurring - USD ($) $ in Millions</t>
  </si>
  <si>
    <t>Assets Short - term [Abstract]</t>
  </si>
  <si>
    <t>Cash equivalents (money market funds)</t>
  </si>
  <si>
    <t>Derivative instruments (foreign exchange contracts)</t>
  </si>
  <si>
    <t>Assets, Long-term [Abstract]</t>
  </si>
  <si>
    <t>Trading securities</t>
  </si>
  <si>
    <t>Available-for-sale investments</t>
  </si>
  <si>
    <t>Total assets measured at fair value</t>
  </si>
  <si>
    <t>Liabilities, Short-term [Abstract]</t>
  </si>
  <si>
    <t>Liabilities Long-term [Abstract]</t>
  </si>
  <si>
    <t>Deferred compensation liability</t>
  </si>
  <si>
    <t>Total liabilities measured at fair value</t>
  </si>
  <si>
    <t>DERIVATIVES (Details)</t>
  </si>
  <si>
    <t>Jan. 31, 2016USD ($)contracts</t>
  </si>
  <si>
    <t>Derivative [Line Items]</t>
  </si>
  <si>
    <t>Cash Flow Hedge Ineffectiveness is Immaterial</t>
  </si>
  <si>
    <t>not significant</t>
  </si>
  <si>
    <t>Derivative Instruments and Hedging Activities Disclosure</t>
  </si>
  <si>
    <t>Derivative, Net Liability Position, Aggregate Fair Value | $</t>
  </si>
  <si>
    <t>Derivative Contracts [Abstract]</t>
  </si>
  <si>
    <t>Foreign exchange forward contracts designated as cash flow hedge (in units) | contracts</t>
  </si>
  <si>
    <t>Foreign exchange forward contracts not designated as hedges (in units) | contracts</t>
  </si>
  <si>
    <t>Number of Foreign Exchange Option Contracts Not Designated As Hedges | $</t>
  </si>
  <si>
    <t>DERIVATIVES, Disclosures and derivative instrument aggregated notional amounts by currency and designations (Details) $ in Millions</t>
  </si>
  <si>
    <t>Sell | Japanese Yen | Cash Flow Hedging | Forward Contracts Buy/(Sell)</t>
  </si>
  <si>
    <t>Total notional amount</t>
  </si>
  <si>
    <t>Buy | Cash Flow Hedging | Forward Contracts Buy/(Sell)</t>
  </si>
  <si>
    <t>Buy | Cash Flow Hedging | Option Contracts Buy/(Sell)</t>
  </si>
  <si>
    <t>Buy | Euro | Cash Flow Hedging | Forward Contracts Buy/(Sell)</t>
  </si>
  <si>
    <t>Buy | Euro | Cash Flow Hedging | Option Contracts Buy/(Sell)</t>
  </si>
  <si>
    <t>Buy | British Pound | Cash Flow Hedging | Forward Contracts Buy/(Sell)</t>
  </si>
  <si>
    <t>Buy | British Pound | Cash Flow Hedging | Option Contracts Buy/(Sell)</t>
  </si>
  <si>
    <t>Buy | Singapore Dollar | Cash Flow Hedging | Forward Contracts Buy/(Sell)</t>
  </si>
  <si>
    <t>Buy | Singapore Dollar | Cash Flow Hedging | Option Contracts Buy/(Sell)</t>
  </si>
  <si>
    <t>Buy | Malaysian Ringgit | Cash Flow Hedging | Forward Contracts Buy/(Sell)</t>
  </si>
  <si>
    <t>Buy | Malaysian Ringgit | Cash Flow Hedging | Option Contracts Buy/(Sell)</t>
  </si>
  <si>
    <t>Buy | Japanese Yen | Cash Flow Hedging | Option Contracts Buy/(Sell)</t>
  </si>
  <si>
    <t>Buy | Other | Cash Flow Hedging | Forward Contracts Buy/(Sell)</t>
  </si>
  <si>
    <t>Buy | Other | Cash Flow Hedging | Option Contracts Buy/(Sell)</t>
  </si>
  <si>
    <t>Derivatives Not Designated as Hedging Instruments | Sell | Forward Contracts Buy/(Sell)</t>
  </si>
  <si>
    <t>Derivatives Not Designated as Hedging Instruments | Sell | British Pound | Forward Contracts Buy/(Sell)</t>
  </si>
  <si>
    <t>Derivatives Not Designated as Hedging Instruments | Sell | Singapore Dollar | Forward Contracts Buy/(Sell)</t>
  </si>
  <si>
    <t>Derivatives Not Designated as Hedging Instruments | Sell | Malaysian Ringgit | Forward Contracts Buy/(Sell)</t>
  </si>
  <si>
    <t>Derivatives Not Designated as Hedging Instruments | Sell | Japanese Yen | Forward Contracts Buy/(Sell)</t>
  </si>
  <si>
    <t>Derivatives Not Designated as Hedging Instruments | Sell | Other | Forward Contracts Buy/(Sell)</t>
  </si>
  <si>
    <t>Derivatives Not Designated as Hedging Instruments | Buy | Option Contracts Buy/(Sell)</t>
  </si>
  <si>
    <t>Derivatives Not Designated as Hedging Instruments | Buy | Euro | Forward Contracts Buy/(Sell)</t>
  </si>
  <si>
    <t>Derivatives Not Designated as Hedging Instruments | Buy | Euro | Option Contracts Buy/(Sell)</t>
  </si>
  <si>
    <t>Derivatives Not Designated as Hedging Instruments | Buy | British Pound | Option Contracts Buy/(Sell)</t>
  </si>
  <si>
    <t>Derivatives Not Designated as Hedging Instruments | Buy | Singapore Dollar | Option Contracts Buy/(Sell)</t>
  </si>
  <si>
    <t>Derivatives Not Designated as Hedging Instruments | Buy | Malaysian Ringgit | Option Contracts Buy/(Sell)</t>
  </si>
  <si>
    <t>Derivatives Not Designated as Hedging Instruments | Buy | Japanese Yen | Option Contracts Buy/(Sell)</t>
  </si>
  <si>
    <t>Derivatives Not Designated as Hedging Instruments | Buy | Other | Option Contracts Buy/(Sell)</t>
  </si>
  <si>
    <t>DERIVATIVES, Fair value of derivative instruments and Consolidated Balance Sheet location (Details) - USD ($) $ in Millions</t>
  </si>
  <si>
    <t>Derivative Fair Value by Balance Sheet Location [Abstract]</t>
  </si>
  <si>
    <t>Total derivatives Asset</t>
  </si>
  <si>
    <t>Total derivatives Liabilities</t>
  </si>
  <si>
    <t>Derivatives Designated as Hedging Instruments | Cash Flow Hedging | Foreign Exchange Contracts | Other Current Assets</t>
  </si>
  <si>
    <t>Derivatives Designated as Hedging Instruments | Cash Flow Hedging | Foreign Exchange Contracts | Other Accrued Liabilities</t>
  </si>
  <si>
    <t>Derivatives Not Designated as Hedging Instruments | Foreign Exchange Contracts | Other Current Assets</t>
  </si>
  <si>
    <t>Derivatives Not Designated as Hedging Instruments | Foreign Exchange Contracts | Other Accrued Liabilities</t>
  </si>
  <si>
    <t>DERIVATIVES, Effect of derivative instruments on Consolidated Statement of Operations (Details) - USD ($) $ in Millions</t>
  </si>
  <si>
    <t>Gain (loss) recognized in accumulated other comprehensive income</t>
  </si>
  <si>
    <t>Cash Flow Hedging | Cost of products and services</t>
  </si>
  <si>
    <t>Cash Flow Hedge (Gain) Loss to be Reclassified within Twelve Months</t>
  </si>
  <si>
    <t>Derivatives Designated as Hedging Instruments | Cash Flow Hedging | Foreign Exchange Contracts | Accumulated Other Comprehensive Income (Loss)</t>
  </si>
  <si>
    <t>Derivatives Designated as Hedging Instruments | Cash Flow Hedging | Foreign Exchange Contracts | Cost of products and services</t>
  </si>
  <si>
    <t>Gain (loss) reclassified from accumulated other comprehensive income into cost of sales</t>
  </si>
  <si>
    <t>Derivatives Not Designated as Hedging Instruments | Other (income) expense, net</t>
  </si>
  <si>
    <t>Gain (loss) recognized in other income (expense),net</t>
  </si>
  <si>
    <t>RESTRUCTURING RESTRUCTURING (Details) $ in Millions</t>
  </si>
  <si>
    <t>Oct. 31, 2015USD ($)</t>
  </si>
  <si>
    <t>WORKFORCE REDUCTION [Member]</t>
  </si>
  <si>
    <t>Restructuring Cost and Reserve [Line Items]</t>
  </si>
  <si>
    <t>Restructuring Reserve</t>
  </si>
  <si>
    <t>Payments for Restructuring</t>
  </si>
  <si>
    <t>US PRE RETIREMENT PLAN [Member]</t>
  </si>
  <si>
    <t>Restructuring and Related Cost, Expected Number of Positions Eliminated</t>
  </si>
  <si>
    <t>RETIREMENT PLANS AND POST RETIREMENT PENSION PLANS (Details) - USD ($) $ in Millions</t>
  </si>
  <si>
    <t>U.S. Defined Benefit Plans</t>
  </si>
  <si>
    <t>Defined Benefit Plan, Net Periodic Benefit Cost</t>
  </si>
  <si>
    <t>Service cost—benefits earned during the period</t>
  </si>
  <si>
    <t>Interest cost on benefit obligation</t>
  </si>
  <si>
    <t>Expected return on plan assets</t>
  </si>
  <si>
    <t>Amortization:</t>
  </si>
  <si>
    <t>Net actuarial losses</t>
  </si>
  <si>
    <t>Prior service credit</t>
  </si>
  <si>
    <t>Total periodic benefit cost (benefit)</t>
  </si>
  <si>
    <t>Non-U.S. Defined Benefit Plans</t>
  </si>
  <si>
    <t>U.S. Post-Retirement Benefit Plan</t>
  </si>
  <si>
    <t>RETIREMENT PLANS AND POST RETIREMENT PENSION PLANS (Details) (Textual) - USD ($)</t>
  </si>
  <si>
    <t>Defined Benefit Plan Disclosure [Line Items]</t>
  </si>
  <si>
    <t>Contributions by employer</t>
  </si>
  <si>
    <t>Estimated future employer contributions in remainder of current fiscal year</t>
  </si>
  <si>
    <t>WARRANTIES AND CONTINGENCIES (Details) - USD ($) $ in Millions</t>
  </si>
  <si>
    <t>Movement in Standard Product Warranty Accrual [Roll Forward]</t>
  </si>
  <si>
    <t>Beginning balance at beginning of period</t>
  </si>
  <si>
    <t>Accruals for warranties including change in estimate</t>
  </si>
  <si>
    <t>Settlements made during the period</t>
  </si>
  <si>
    <t>Ending balance at end of period</t>
  </si>
  <si>
    <t>Standard Product Warranty Disclosure [Abstract]</t>
  </si>
  <si>
    <t>Accruals for warranties due within one year</t>
  </si>
  <si>
    <t>Accruals for warranties due after one year</t>
  </si>
  <si>
    <t>DEBT Credit Facility (Details)</t>
  </si>
  <si>
    <t>Jan. 31, 2016GBP (£)</t>
  </si>
  <si>
    <t>Jul. 21, 2015USD ($)</t>
  </si>
  <si>
    <t>Oct. 31, 2014USD ($)</t>
  </si>
  <si>
    <t>Line of Credit Facility [Line Items]</t>
  </si>
  <si>
    <t>Line of Credit Facility, Initiation Date</t>
  </si>
  <si>
    <t>Sep. 15,
		2014</t>
  </si>
  <si>
    <t>Line of Credit Facility, Maximum Borrowing Capacity</t>
  </si>
  <si>
    <t>Line of Credit Facility, Expiration Date</t>
  </si>
  <si>
    <t>Nov. 1,
		2019</t>
  </si>
  <si>
    <t>Line of Credit Facility, Accession Agreement Date</t>
  </si>
  <si>
    <t>Jul. 21,
		2015</t>
  </si>
  <si>
    <t>Line of Credit Facility, Revised Maximum Borrowing Capacity</t>
  </si>
  <si>
    <t>Line of Credit Facility, Outstanding</t>
  </si>
  <si>
    <t>Line of Overdraft Facility, Maximum Borrowing capacity | £</t>
  </si>
  <si>
    <t>Line of Overdraft Facility, Expiration Date</t>
  </si>
  <si>
    <t>Jul. 31,
		2016</t>
  </si>
  <si>
    <t>Line of Overdraft Facility, Outstanding</t>
  </si>
  <si>
    <t>DEBT Long Term Debt (Details) - USD ($) $ in Millions</t>
  </si>
  <si>
    <t>12 Months Ended</t>
  </si>
  <si>
    <t>Debt Instrument [Line Items]</t>
  </si>
  <si>
    <t>Letters of credit outstanding, amount</t>
  </si>
  <si>
    <t>Long Term Debt Fair Value Over Carrying Value</t>
  </si>
  <si>
    <t>3.30% Senior Notes due 2019</t>
  </si>
  <si>
    <t>Unsecured Long-term Debt, Noncurrent</t>
  </si>
  <si>
    <t>4.55% Senior Notes due 2024</t>
  </si>
  <si>
    <t>STOCKHOLDER'S EQUITY - Accumulated Other Comprehensive Income (Details) - USD ($) $ in Millions</t>
  </si>
  <si>
    <t>Oct. 31, 2014</t>
  </si>
  <si>
    <t>Increase (Decrease) in Stockholders' Equity [Roll Forward]</t>
  </si>
  <si>
    <t>Beginning balance</t>
  </si>
  <si>
    <t>Other comprehensive income (loss) before reclassifications</t>
  </si>
  <si>
    <t>Amounts reclassified out of accumulated other comprehensive loss</t>
  </si>
  <si>
    <t>Tax (expense) benefit</t>
  </si>
  <si>
    <t>Ending balance</t>
  </si>
  <si>
    <t>Unrealized gain on investments [Abstract]</t>
  </si>
  <si>
    <t>Other Comprehensive Income (Loss), Reclassification Adjustment from AOCI for Sale of Securities, before Tax</t>
  </si>
  <si>
    <t>Foreign currency translation [Abstract]</t>
  </si>
  <si>
    <t>Prior service credits [Abstract]</t>
  </si>
  <si>
    <t>Actuarial Losses [Abstract]</t>
  </si>
  <si>
    <t>Unrealized gains (losses) on derivatives [Abstract]</t>
  </si>
  <si>
    <t>Other Comprehensive Income (Loss), Reclassification Adjustment from AOCI on Derivatives, before Tax</t>
  </si>
  <si>
    <t>STOCKHOLDERS' EQUITY - Reclassifications out of accumulated comprehensive income (Details) - USD ($) $ in Millions</t>
  </si>
  <si>
    <t>Unrealized gains and (losses) on derivatives reclassified to cost of products</t>
  </si>
  <si>
    <t>Unrealized gains and (losses) on derivatives reclassified to cost of products, net of tax</t>
  </si>
  <si>
    <t>Actuarial net loss</t>
  </si>
  <si>
    <t>Prior service benefit</t>
  </si>
  <si>
    <t>Actuarial net loss and prior service benefit reclassified, before tax</t>
  </si>
  <si>
    <t>Tax on actuarial net loss and prior service benefit reclassified</t>
  </si>
  <si>
    <t>Actuarial net loss and prior service benefit reclassified, net of tax</t>
  </si>
  <si>
    <t>Reclassification from Accumulated Other Comprehensive Income, Current Period, Net of Tax</t>
  </si>
  <si>
    <t>SEGMENT INFORMATION Profitability (Details) $ in Millions</t>
  </si>
  <si>
    <t>Segment Reporting Information [Line Items]</t>
  </si>
  <si>
    <t>Number of Operating Segments</t>
  </si>
  <si>
    <t>Number of Reportable Segments</t>
  </si>
  <si>
    <t>Business Combination Acquisition Related Fair Value Adjustments</t>
  </si>
  <si>
    <t>Segment income from operations</t>
  </si>
  <si>
    <t>Revenues</t>
  </si>
  <si>
    <t>SEGMENT INFORMATION Reconciliation of Reportable Results (Details) - USD ($) $ in Millions</t>
  </si>
  <si>
    <t>Reconciliation of Operating Profit (Loss) from Segments to Consolidated [Abstract]</t>
  </si>
  <si>
    <t>Total reportable segments' income from operations</t>
  </si>
  <si>
    <t>Share-based Compensation Arrangement by Share-based Payment Award, Compensation Cost</t>
  </si>
  <si>
    <t>Amortization of Intangibles and Other</t>
  </si>
  <si>
    <t>Acquisition and integration costs</t>
  </si>
  <si>
    <t>Separation and related costs</t>
  </si>
  <si>
    <t>Segment Reporting Other reconciling items for operating profit loss segment to consolidated</t>
  </si>
  <si>
    <t>Other Nonoperating Income (Expense)</t>
  </si>
  <si>
    <t>SEGMENT INFORMATION Segment Assets (Details) - USD ($) $ in Millions</t>
  </si>
  <si>
    <t>Assets</t>
  </si>
  <si>
    <t>SUBSEQUENT EVENTS (Details) $ in Millions</t>
  </si>
  <si>
    <t>Feb. 18, 2016USD ($)</t>
  </si>
  <si>
    <t>Subsequent Event [Member]</t>
  </si>
  <si>
    <t>Subsequent Event [Line Items]</t>
  </si>
  <si>
    <t>Stock Repurchase Program, Authorized Amount</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01046</v>
      </c>
    </row>
    <row spans="1:3" r="6">
      <c t="s" s="4" r="A6">
        <v>8</v>
      </c>
      <c t="s" s="4" r="B6">
        <v>9</v>
      </c>
    </row>
    <row spans="1:3" r="7">
      <c t="s" s="4" r="A7">
        <v>10</v>
      </c>
      <c t="s" s="4" r="B7">
        <v>11</v>
      </c>
    </row>
    <row spans="1:3" r="8">
      <c t="s" s="4" r="A8">
        <v>12</v>
      </c>
      <c t="s" s="4" r="B8">
        <v>13</v>
      </c>
    </row>
    <row spans="1:3" r="9">
      <c t="s" s="4" r="A9">
        <v>14</v>
      </c>
      <c t="s" s="4" r="B9">
        <v>15</v>
      </c>
    </row>
    <row spans="1:3" r="10">
      <c t="s" s="4" r="A10">
        <v>16</v>
      </c>
      <c t="n" s="6" r="C10">
        <v>171310827</v>
      </c>
    </row>
    <row spans="1:3" r="11">
      <c t="s" s="4" r="A11">
        <v>17</v>
      </c>
      <c t="n" s="6" r="B11">
        <v>2016</v>
      </c>
    </row>
    <row spans="1:3" r="12">
      <c t="s" s="4" r="A12">
        <v>18</v>
      </c>
      <c t="s" s="5" r="B12">
        <v>19</v>
      </c>
    </row>
    <row spans="1:3" r="13">
      <c t="s" s="4" r="A13">
        <v>20</v>
      </c>
      <c t="s" s="4" r="B13">
        <v>21</v>
      </c>
    </row>
    <row spans="1:3" r="14">
      <c t="s" s="4" r="A14">
        <v>22</v>
      </c>
      <c t="s" s="4" r="B14">
        <v>23</v>
      </c>
    </row>
    <row spans="1:3" r="15">
      <c t="s" s="4" r="A15">
        <v>24</v>
      </c>
      <c t="s" s="4" r="B15">
        <v>25</v>
      </c>
    </row>
    <row spans="1:3" r="16">
      <c t="s" s="4" r="A16">
        <v>26</v>
      </c>
      <c t="s" s="4"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v>
      </c>
      <c t="s" s="2" r="B1">
        <v>1</v>
      </c>
    </row>
    <row spans="1:3" r="2">
      <c t="s" s="2" r="B2">
        <v>2</v>
      </c>
      <c t="s" s="2" r="C2">
        <v>29</v>
      </c>
    </row>
    <row spans="1:3" r="3">
      <c t="s" s="3" r="A3">
        <v>30</v>
      </c>
    </row>
    <row spans="1:3" r="4">
      <c t="s" s="4" r="A4">
        <v>31</v>
      </c>
      <c t="n" s="7" r="B4">
        <v>601</v>
      </c>
      <c t="n" s="7" r="C4">
        <v>596</v>
      </c>
    </row>
    <row spans="1:3" r="5">
      <c t="s" s="4" r="A5">
        <v>32</v>
      </c>
      <c t="n" s="6" r="B5">
        <v>120</v>
      </c>
      <c t="n" s="6" r="C5">
        <v>105</v>
      </c>
    </row>
    <row spans="1:3" r="6">
      <c t="s" s="4" r="A6">
        <v>33</v>
      </c>
      <c t="n" s="6" r="B6">
        <v>721</v>
      </c>
      <c t="n" s="6" r="C6">
        <v>701</v>
      </c>
    </row>
    <row spans="1:3" r="7">
      <c t="s" s="3" r="A7">
        <v>34</v>
      </c>
    </row>
    <row spans="1:3" r="8">
      <c t="s" s="4" r="A8">
        <v>35</v>
      </c>
      <c t="n" s="6" r="B8">
        <v>260</v>
      </c>
      <c t="n" s="6" r="C8">
        <v>260</v>
      </c>
    </row>
    <row spans="1:3" r="9">
      <c t="s" s="4" r="A9">
        <v>36</v>
      </c>
      <c t="n" s="6" r="B9">
        <v>69</v>
      </c>
      <c t="n" s="6" r="C9">
        <v>58</v>
      </c>
    </row>
    <row spans="1:3" r="10">
      <c t="s" s="4" r="A10">
        <v>37</v>
      </c>
      <c t="n" s="6" r="B10">
        <v>329</v>
      </c>
      <c t="n" s="6" r="C10">
        <v>318</v>
      </c>
    </row>
    <row spans="1:3" r="11">
      <c t="s" s="4" r="A11">
        <v>38</v>
      </c>
      <c t="n" s="6" r="B11">
        <v>108</v>
      </c>
      <c t="n" s="6" r="C11">
        <v>96</v>
      </c>
    </row>
    <row spans="1:3" r="12">
      <c t="s" s="4" r="A12">
        <v>39</v>
      </c>
      <c t="n" s="6" r="B12">
        <v>200</v>
      </c>
      <c t="n" s="6" r="C12">
        <v>206</v>
      </c>
    </row>
    <row spans="1:3" r="13">
      <c t="s" s="4" r="A13">
        <v>40</v>
      </c>
      <c t="n" s="6" r="B13">
        <v>-14</v>
      </c>
      <c t="n" s="6" r="C13">
        <v>-6</v>
      </c>
    </row>
    <row spans="1:3" r="14">
      <c t="s" s="4" r="A14">
        <v>41</v>
      </c>
      <c t="n" s="6" r="B14">
        <v>623</v>
      </c>
      <c t="n" s="6" r="C14">
        <v>614</v>
      </c>
    </row>
    <row spans="1:3" r="15">
      <c t="s" s="4" r="A15">
        <v>42</v>
      </c>
      <c t="n" s="6" r="B15">
        <v>98</v>
      </c>
      <c t="n" s="6" r="C15">
        <v>87</v>
      </c>
    </row>
    <row spans="1:3" r="16">
      <c t="s" s="4" r="A16">
        <v>43</v>
      </c>
      <c t="n" s="6" r="B16">
        <v>1</v>
      </c>
      <c t="n" s="6" r="C16">
        <v>0</v>
      </c>
    </row>
    <row spans="1:3" r="17">
      <c t="s" s="4" r="A17">
        <v>44</v>
      </c>
      <c t="n" s="6" r="B17">
        <v>-12</v>
      </c>
      <c t="n" s="6" r="C17">
        <v>-12</v>
      </c>
    </row>
    <row spans="1:3" r="18">
      <c t="s" s="4" r="A18">
        <v>45</v>
      </c>
      <c t="n" s="6" r="B18">
        <v>-3</v>
      </c>
      <c t="n" s="6" r="C18">
        <v>3</v>
      </c>
    </row>
    <row spans="1:3" r="19">
      <c t="s" s="4" r="A19">
        <v>46</v>
      </c>
      <c t="n" s="6" r="B19">
        <v>84</v>
      </c>
      <c t="n" s="6" r="C19">
        <v>78</v>
      </c>
    </row>
    <row spans="1:3" r="20">
      <c t="s" s="4" r="A20">
        <v>47</v>
      </c>
      <c t="n" s="6" r="B20">
        <v>20</v>
      </c>
      <c t="n" s="6" r="C20">
        <v>8</v>
      </c>
    </row>
    <row spans="1:3" r="21">
      <c t="s" s="4" r="A21">
        <v>48</v>
      </c>
      <c t="n" s="7" r="B21">
        <v>64</v>
      </c>
      <c t="n" s="7" r="C21">
        <v>70</v>
      </c>
    </row>
    <row spans="1:3" r="22">
      <c t="s" s="3" r="A22">
        <v>49</v>
      </c>
    </row>
    <row spans="1:3" r="23">
      <c t="s" s="4" r="A23">
        <v>50</v>
      </c>
      <c t="n" s="8" r="B23">
        <v>0.37</v>
      </c>
      <c t="n" s="8" r="C23">
        <v>0.42</v>
      </c>
    </row>
    <row spans="1:3" r="24">
      <c t="s" s="4" r="A24">
        <v>51</v>
      </c>
      <c t="n" s="8" r="B24">
        <v>0.37</v>
      </c>
      <c t="n" s="8" r="C24">
        <v>0.41</v>
      </c>
    </row>
    <row spans="1:3" r="25">
      <c t="s" s="3" r="A25">
        <v>52</v>
      </c>
    </row>
    <row spans="1:3" r="26">
      <c t="s" s="4" r="A26">
        <v>53</v>
      </c>
      <c t="n" s="6" r="B26">
        <v>171</v>
      </c>
      <c t="n" s="6" r="C26">
        <v>168</v>
      </c>
    </row>
    <row spans="1:3" r="27">
      <c t="s" s="4" r="A27">
        <v>54</v>
      </c>
      <c t="n" s="6" r="B27">
        <v>172</v>
      </c>
      <c t="n" s="6" r="C27">
        <v>17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08</v>
      </c>
      <c t="s" s="2" r="B1">
        <v>1</v>
      </c>
    </row>
    <row spans="1:2" r="2">
      <c t="s" s="2" r="B2">
        <v>2</v>
      </c>
    </row>
    <row spans="1:2" r="3">
      <c t="s" s="3" r="A3">
        <v>159</v>
      </c>
    </row>
    <row spans="1:2" r="4">
      <c t="s" s="4" r="A4">
        <v>209</v>
      </c>
      <c t="s" s="4" r="B4">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163</v>
      </c>
    </row>
    <row spans="1:2" r="4">
      <c t="s" s="4" r="A4">
        <v>212</v>
      </c>
      <c t="s" s="4" r="B4">
        <v>213</v>
      </c>
    </row>
    <row spans="1:2" r="5">
      <c t="s" s="4" r="A5">
        <v>214</v>
      </c>
      <c t="s" s="4" r="B5">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169</v>
      </c>
    </row>
    <row spans="1:2" r="4">
      <c t="s" s="4" r="A4">
        <v>217</v>
      </c>
      <c t="s" s="4" r="B4">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19</v>
      </c>
      <c t="s" s="2" r="B1">
        <v>1</v>
      </c>
    </row>
    <row spans="1:2" r="2">
      <c t="s" s="2" r="B2">
        <v>2</v>
      </c>
    </row>
    <row spans="1:2" r="3">
      <c t="s" s="3" r="A3">
        <v>172</v>
      </c>
    </row>
    <row spans="1:2" r="4">
      <c t="s" s="4" r="A4">
        <v>171</v>
      </c>
      <c t="s" s="4" r="B4">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21</v>
      </c>
      <c t="s" s="2" r="B1">
        <v>1</v>
      </c>
    </row>
    <row spans="1:2" r="2">
      <c t="s" s="2" r="B2">
        <v>2</v>
      </c>
    </row>
    <row spans="1:2" r="3">
      <c t="s" s="3" r="A3">
        <v>175</v>
      </c>
    </row>
    <row spans="1:2" r="4">
      <c t="s" s="4" r="A4">
        <v>222</v>
      </c>
      <c t="s" s="4" r="B4">
        <v>223</v>
      </c>
    </row>
    <row spans="1:2" r="5">
      <c t="s" s="4" r="A5">
        <v>224</v>
      </c>
      <c t="s" s="4" r="B5">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v>
      </c>
      <c t="s" s="2" r="B1">
        <v>1</v>
      </c>
    </row>
    <row spans="1:3" r="2">
      <c t="s" s="2" r="B2">
        <v>2</v>
      </c>
      <c t="s" s="2" r="C2">
        <v>29</v>
      </c>
    </row>
    <row spans="1:3" r="3">
      <c t="s" s="3" r="A3">
        <v>56</v>
      </c>
    </row>
    <row spans="1:3" r="4">
      <c t="s" s="4" r="A4">
        <v>57</v>
      </c>
      <c t="n" s="7" r="B4">
        <v>64</v>
      </c>
      <c t="n" s="7" r="C4">
        <v>70</v>
      </c>
    </row>
    <row spans="1:3" r="5">
      <c t="s" s="4" r="A5">
        <v>58</v>
      </c>
      <c t="n" s="6" r="B5">
        <v>-6</v>
      </c>
      <c t="n" s="6" r="C5">
        <v>0</v>
      </c>
    </row>
    <row spans="1:3" r="6">
      <c t="s" s="4" r="A6">
        <v>59</v>
      </c>
      <c t="n" s="6" r="B6">
        <v>1</v>
      </c>
      <c t="n" s="6" r="C6">
        <v>-3</v>
      </c>
    </row>
    <row spans="1:3" r="7">
      <c t="s" s="4" r="A7">
        <v>60</v>
      </c>
      <c t="n" s="6" r="B7">
        <v>3</v>
      </c>
      <c t="n" s="6" r="C7">
        <v>-1</v>
      </c>
    </row>
    <row spans="1:3" r="8">
      <c t="s" s="4" r="A8">
        <v>61</v>
      </c>
      <c t="n" s="6" r="B8">
        <v>-25</v>
      </c>
      <c t="n" s="6" r="C8">
        <v>-33</v>
      </c>
    </row>
    <row spans="1:3" r="9">
      <c t="s" s="3" r="A9">
        <v>62</v>
      </c>
    </row>
    <row spans="1:3" r="10">
      <c t="s" s="4" r="A10">
        <v>63</v>
      </c>
      <c t="n" s="6" r="B10">
        <v>12</v>
      </c>
      <c t="n" s="6" r="C10">
        <v>8</v>
      </c>
    </row>
    <row spans="1:3" r="11">
      <c t="s" s="4" r="A11">
        <v>64</v>
      </c>
      <c t="n" s="6" r="B11">
        <v>-3</v>
      </c>
      <c t="n" s="6" r="C11">
        <v>-4</v>
      </c>
    </row>
    <row spans="1:3" r="12">
      <c t="s" s="4" r="A12">
        <v>65</v>
      </c>
      <c t="n" s="6" r="B12">
        <v>-18</v>
      </c>
      <c t="n" s="6" r="C12">
        <v>-33</v>
      </c>
    </row>
    <row spans="1:3" r="13">
      <c t="s" s="4" r="A13">
        <v>66</v>
      </c>
      <c t="n" s="7" r="B13">
        <v>46</v>
      </c>
      <c t="n" s="7" r="C13">
        <v>3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26</v>
      </c>
      <c t="s" s="2" r="B1">
        <v>1</v>
      </c>
    </row>
    <row spans="1:2" r="2">
      <c t="s" s="2" r="B2">
        <v>2</v>
      </c>
    </row>
    <row spans="1:2" r="3">
      <c t="s" s="3" r="A3">
        <v>178</v>
      </c>
    </row>
    <row spans="1:2" r="4">
      <c t="s" s="4" r="A4">
        <v>227</v>
      </c>
      <c t="s" s="4" r="B4">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181</v>
      </c>
    </row>
    <row spans="1:2" r="4">
      <c t="s" s="4" r="A4">
        <v>230</v>
      </c>
      <c t="s" s="4" r="B4">
        <v>231</v>
      </c>
    </row>
    <row spans="1:2" r="5">
      <c t="s" s="4" r="A5">
        <v>232</v>
      </c>
      <c t="s" s="4" r="B5">
        <v>233</v>
      </c>
    </row>
    <row spans="1:2" r="6">
      <c t="s" s="4" r="A6">
        <v>234</v>
      </c>
      <c t="s" s="4" r="B6">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36</v>
      </c>
      <c t="s" s="2" r="B1">
        <v>1</v>
      </c>
    </row>
    <row spans="1:2" r="2">
      <c t="s" s="2" r="B2">
        <v>2</v>
      </c>
    </row>
    <row spans="1:2" r="3">
      <c t="s" s="3" r="A3">
        <v>184</v>
      </c>
    </row>
    <row spans="1:2" r="4">
      <c t="s" s="4" r="A4">
        <v>237</v>
      </c>
      <c t="s" s="4" r="B4">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3" r="A3">
        <v>188</v>
      </c>
    </row>
    <row spans="1:2" r="4">
      <c t="s" s="4" r="A4">
        <v>240</v>
      </c>
      <c t="s" s="4" r="B4">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2</v>
      </c>
      <c t="s" s="2" r="B1">
        <v>1</v>
      </c>
    </row>
    <row spans="1:2" r="2">
      <c t="s" s="2" r="B2">
        <v>2</v>
      </c>
    </row>
    <row spans="1:2" r="3">
      <c t="s" s="3" r="A3">
        <v>191</v>
      </c>
    </row>
    <row spans="1:2" r="4">
      <c t="s" s="4" r="A4">
        <v>243</v>
      </c>
      <c t="s" s="4" r="B4">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45</v>
      </c>
      <c t="s" s="2" r="B1">
        <v>1</v>
      </c>
    </row>
    <row spans="1:2" r="2">
      <c t="s" s="2" r="B2">
        <v>2</v>
      </c>
    </row>
    <row spans="1:2" r="3">
      <c t="s" s="3" r="A3">
        <v>194</v>
      </c>
    </row>
    <row spans="1:2" r="4">
      <c t="s" s="4" r="A4">
        <v>246</v>
      </c>
      <c t="s" s="4" r="B4">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248</v>
      </c>
      <c t="s" s="2" r="B1">
        <v>1</v>
      </c>
    </row>
    <row spans="1:2" r="2">
      <c t="s" s="2" r="B2">
        <v>2</v>
      </c>
    </row>
    <row spans="1:2" r="3">
      <c t="s" s="3" r="A3">
        <v>198</v>
      </c>
    </row>
    <row spans="1:2" r="4">
      <c t="s" s="4" r="A4">
        <v>249</v>
      </c>
      <c t="s" s="4" r="B4">
        <v>250</v>
      </c>
    </row>
    <row spans="1:2" r="5">
      <c t="s" s="4" r="A5">
        <v>251</v>
      </c>
      <c t="s" s="4" r="B5">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253</v>
      </c>
      <c t="s" s="2" r="B1">
        <v>1</v>
      </c>
    </row>
    <row spans="1:2" r="2">
      <c t="s" s="2" r="B2">
        <v>2</v>
      </c>
    </row>
    <row spans="1:2" r="3">
      <c t="s" s="3" r="A3">
        <v>202</v>
      </c>
    </row>
    <row spans="1:2" r="4">
      <c t="s" s="4" r="A4">
        <v>254</v>
      </c>
      <c t="s" s="4" r="B4">
        <v>255</v>
      </c>
    </row>
    <row spans="1:2" r="5">
      <c t="s" s="4" r="A5">
        <v>256</v>
      </c>
      <c t="s" s="4" r="B5">
        <v>2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8</v>
      </c>
      <c t="s" s="2" r="B1">
        <v>259</v>
      </c>
      <c t="s" s="2" r="C1">
        <v>260</v>
      </c>
    </row>
    <row spans="1:3" r="2">
      <c t="s" s="3" r="A2">
        <v>261</v>
      </c>
    </row>
    <row spans="1:3" r="3">
      <c t="s" s="4" r="A3">
        <v>262</v>
      </c>
      <c t="n" s="6" r="B3">
        <v>1</v>
      </c>
    </row>
    <row spans="1:3" r="4">
      <c t="s" s="4" r="A4">
        <v>263</v>
      </c>
      <c t="n" s="6" r="C4">
        <v>167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64</v>
      </c>
      <c t="s" s="2" r="B1">
        <v>1</v>
      </c>
    </row>
    <row spans="1:2" r="2">
      <c t="s" s="2" r="B2">
        <v>265</v>
      </c>
    </row>
    <row spans="1:2" r="3">
      <c t="s" s="3" r="A3">
        <v>261</v>
      </c>
    </row>
    <row spans="1:2" r="4">
      <c t="s" s="4" r="A4">
        <v>266</v>
      </c>
      <c t="s" s="4" r="B4">
        <v>267</v>
      </c>
    </row>
    <row spans="1:2" r="5">
      <c t="s" s="4" r="A5">
        <v>268</v>
      </c>
      <c t="n" s="7" r="B5">
        <v>34</v>
      </c>
    </row>
    <row spans="1:2" r="6">
      <c t="s" s="4" r="A6">
        <v>24</v>
      </c>
      <c t="s" s="4" r="B6">
        <v>25</v>
      </c>
    </row>
    <row spans="1:2" r="7">
      <c t="s" s="4" r="A7">
        <v>269</v>
      </c>
      <c t="n" s="7" r="B7">
        <v>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7</v>
      </c>
      <c t="s" s="2" r="B1">
        <v>1</v>
      </c>
    </row>
    <row spans="1:3" r="2">
      <c t="s" s="2" r="B2">
        <v>2</v>
      </c>
      <c t="s" s="2" r="C2">
        <v>29</v>
      </c>
    </row>
    <row spans="1:3" r="3">
      <c t="s" s="3" r="A3">
        <v>68</v>
      </c>
    </row>
    <row spans="1:3" r="4">
      <c t="s" s="4" r="A4">
        <v>69</v>
      </c>
      <c t="n" s="7" r="B4">
        <v>1</v>
      </c>
      <c t="n" s="7" r="C4">
        <v>0</v>
      </c>
    </row>
    <row spans="1:3" r="5">
      <c t="s" s="4" r="A5">
        <v>70</v>
      </c>
      <c t="n" s="6" r="B5">
        <v>0</v>
      </c>
      <c t="n" s="6" r="C5">
        <v>0</v>
      </c>
    </row>
    <row spans="1:3" r="6">
      <c t="s" s="4" r="A6">
        <v>71</v>
      </c>
      <c t="n" s="6" r="B6">
        <v>-1</v>
      </c>
      <c t="n" s="6" r="C6">
        <v>2</v>
      </c>
    </row>
    <row spans="1:3" r="7">
      <c t="s" s="4" r="A7">
        <v>72</v>
      </c>
      <c t="n" s="6" r="B7">
        <v>-1</v>
      </c>
      <c t="n" s="6" r="C7">
        <v>0</v>
      </c>
    </row>
    <row spans="1:3" r="8">
      <c t="s" s="4" r="A8">
        <v>73</v>
      </c>
      <c t="n" s="6" r="B8">
        <v>0</v>
      </c>
      <c t="n" s="6" r="C8">
        <v>0</v>
      </c>
    </row>
    <row spans="1:3" r="9">
      <c t="s" s="3" r="A9">
        <v>74</v>
      </c>
    </row>
    <row spans="1:3" r="10">
      <c t="s" s="4" r="A10">
        <v>75</v>
      </c>
      <c t="n" s="6" r="B10">
        <v>-6</v>
      </c>
      <c t="n" s="6" r="C10">
        <v>-3</v>
      </c>
    </row>
    <row spans="1:3" r="11">
      <c t="s" s="4" r="A11">
        <v>76</v>
      </c>
      <c t="n" s="7" r="B11">
        <v>3</v>
      </c>
      <c t="n" s="7" r="C11">
        <v>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70</v>
      </c>
      <c t="s" s="2" r="B1">
        <v>1</v>
      </c>
    </row>
    <row spans="1:2" r="2">
      <c t="s" s="2" r="B2">
        <v>271</v>
      </c>
    </row>
    <row spans="1:2" r="3">
      <c t="s" s="3" r="A3">
        <v>153</v>
      </c>
    </row>
    <row spans="1:2" r="4">
      <c t="s" s="4" r="A4">
        <v>272</v>
      </c>
      <c t="n" s="7" r="B4">
        <v>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spans="1:2" r="1">
      <c t="s" s="1" r="A1">
        <v>273</v>
      </c>
      <c t="s" s="2" r="B1">
        <v>1</v>
      </c>
    </row>
    <row spans="1:2" r="2">
      <c t="s" s="2" r="B2">
        <v>274</v>
      </c>
    </row>
    <row spans="1:2" r="3">
      <c t="s" s="3" r="A3">
        <v>159</v>
      </c>
    </row>
    <row spans="1:2" r="4">
      <c t="s" s="4" r="A4">
        <v>275</v>
      </c>
      <c t="n" s="7" r="B4">
        <v>752</v>
      </c>
    </row>
    <row spans="1:2" r="5">
      <c t="s" s="4" r="A5">
        <v>276</v>
      </c>
      <c t="n" s="7" r="B5">
        <v>68</v>
      </c>
    </row>
    <row spans="1:2" r="6">
      <c t="s" s="4" r="A6">
        <v>277</v>
      </c>
      <c t="n" s="8" r="B6">
        <v>0.41</v>
      </c>
    </row>
    <row spans="1:2" r="7">
      <c t="s" s="4" r="A7">
        <v>278</v>
      </c>
      <c t="n" s="8" r="B7">
        <v>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79</v>
      </c>
      <c t="s" s="2" r="B1">
        <v>280</v>
      </c>
      <c t="s" s="2" r="C1">
        <v>2</v>
      </c>
      <c t="s" s="2" r="D1">
        <v>29</v>
      </c>
    </row>
    <row spans="1:4" r="2">
      <c t="s" s="3" r="A2">
        <v>159</v>
      </c>
    </row>
    <row spans="1:4" r="3">
      <c t="s" s="4" r="A3">
        <v>281</v>
      </c>
      <c t="s" s="4" r="B3">
        <v>282</v>
      </c>
    </row>
    <row spans="1:4" r="4">
      <c t="s" s="4" r="A4">
        <v>283</v>
      </c>
      <c t="n" s="7" r="B4">
        <v>558</v>
      </c>
    </row>
    <row spans="1:4" r="5">
      <c t="s" s="4" r="A5">
        <v>284</v>
      </c>
      <c t="n" s="7" r="B5">
        <v>43</v>
      </c>
    </row>
    <row spans="1:4" r="6">
      <c t="s" s="4" r="A6">
        <v>285</v>
      </c>
      <c t="n" s="7" r="C6">
        <v>3</v>
      </c>
      <c t="n" s="7" r="D6">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6</v>
      </c>
      <c t="s" s="2" r="B1">
        <v>1</v>
      </c>
    </row>
    <row spans="1:3" r="2">
      <c t="s" s="2" r="B2">
        <v>2</v>
      </c>
      <c t="s" s="2" r="C2">
        <v>29</v>
      </c>
    </row>
    <row spans="1:3" r="3">
      <c t="s" s="3" r="A3">
        <v>287</v>
      </c>
    </row>
    <row spans="1:3" r="4">
      <c t="s" s="4" r="A4">
        <v>288</v>
      </c>
      <c t="n" s="7" r="B4">
        <v>16</v>
      </c>
      <c t="n" s="7" r="C4">
        <v>29</v>
      </c>
    </row>
    <row spans="1:3" r="5">
      <c t="s" s="3" r="A5">
        <v>289</v>
      </c>
    </row>
    <row spans="1:3" r="6">
      <c t="s" s="4" r="A6">
        <v>290</v>
      </c>
      <c t="n" s="6" r="B6">
        <v>1</v>
      </c>
      <c t="n" s="6" r="C6">
        <v>3</v>
      </c>
    </row>
    <row spans="1:3" r="7">
      <c t="s" s="4" r="A7">
        <v>291</v>
      </c>
      <c t="n" s="6" r="B7">
        <v>1</v>
      </c>
      <c t="n" s="6" r="C7">
        <v>2</v>
      </c>
    </row>
    <row spans="1:3" r="8">
      <c t="s" s="4" r="A8">
        <v>292</v>
      </c>
      <c t="n" s="6" r="B8">
        <v>1</v>
      </c>
      <c t="n" s="6" r="C8">
        <v>14</v>
      </c>
    </row>
    <row spans="1:3" r="9">
      <c t="s" s="4" r="A9">
        <v>293</v>
      </c>
    </row>
    <row spans="1:3" r="10">
      <c t="s" s="3" r="A10">
        <v>287</v>
      </c>
    </row>
    <row spans="1:3" r="11">
      <c t="s" s="4" r="A11">
        <v>288</v>
      </c>
      <c t="n" s="6" r="B11">
        <v>3</v>
      </c>
      <c t="n" s="6" r="C11">
        <v>4</v>
      </c>
    </row>
    <row spans="1:3" r="12">
      <c t="s" s="4" r="A12">
        <v>38</v>
      </c>
    </row>
    <row spans="1:3" r="13">
      <c t="s" s="3" r="A13">
        <v>287</v>
      </c>
    </row>
    <row spans="1:3" r="14">
      <c t="s" s="4" r="A14">
        <v>288</v>
      </c>
      <c t="n" s="6" r="B14">
        <v>3</v>
      </c>
      <c t="n" s="6" r="C14">
        <v>4</v>
      </c>
    </row>
    <row spans="1:3" r="15">
      <c t="s" s="4" r="A15">
        <v>39</v>
      </c>
    </row>
    <row spans="1:3" r="16">
      <c t="s" s="3" r="A16">
        <v>287</v>
      </c>
    </row>
    <row spans="1:3" r="17">
      <c t="s" s="4" r="A17">
        <v>288</v>
      </c>
      <c t="n" s="7" r="B17">
        <v>10</v>
      </c>
      <c t="n" s="7" r="C17">
        <v>2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5"/>
    <col customWidth="1" max="3" min="3" width="18"/>
  </cols>
  <sheetData>
    <row spans="1:3" r="1">
      <c t="s" s="1" r="A1">
        <v>294</v>
      </c>
      <c t="s" s="2" r="B1">
        <v>1</v>
      </c>
    </row>
    <row spans="1:3" r="2">
      <c t="s" s="2" r="B2">
        <v>2</v>
      </c>
      <c t="s" s="2" r="C2">
        <v>29</v>
      </c>
    </row>
    <row spans="1:3" r="3">
      <c t="s" s="3" r="A3">
        <v>295</v>
      </c>
    </row>
    <row spans="1:3" r="4">
      <c t="s" s="4" r="A4">
        <v>296</v>
      </c>
      <c t="s" s="4" r="B4">
        <v>297</v>
      </c>
      <c t="s" s="4" r="C4">
        <v>297</v>
      </c>
    </row>
    <row spans="1:3" r="5">
      <c t="s" s="4" r="A5">
        <v>298</v>
      </c>
    </row>
    <row spans="1:3" r="6">
      <c t="s" s="3" r="A6">
        <v>295</v>
      </c>
    </row>
    <row spans="1:3" r="7">
      <c t="s" s="4" r="A7">
        <v>299</v>
      </c>
      <c t="s" s="4" r="C7">
        <v>300</v>
      </c>
    </row>
    <row spans="1:3" r="8">
      <c t="s" s="4" r="A8">
        <v>301</v>
      </c>
      <c t="s" s="4" r="C8">
        <v>302</v>
      </c>
    </row>
    <row spans="1:3" r="9">
      <c t="s" s="4" r="A9">
        <v>303</v>
      </c>
      <c t="s" s="4" r="C9">
        <v>304</v>
      </c>
    </row>
    <row spans="1:3" r="10">
      <c t="s" s="4" r="A10">
        <v>305</v>
      </c>
      <c t="s" s="4" r="B10">
        <v>306</v>
      </c>
      <c t="s" s="4" r="C10">
        <v>307</v>
      </c>
    </row>
    <row spans="1:3" r="11">
      <c t="s" s="4" r="A11">
        <v>308</v>
      </c>
    </row>
    <row spans="1:3" r="12">
      <c t="s" s="3" r="A12">
        <v>295</v>
      </c>
    </row>
    <row spans="1:3" r="13">
      <c t="s" s="4" r="A13">
        <v>309</v>
      </c>
      <c t="s" s="4" r="B13">
        <v>310</v>
      </c>
      <c t="s" s="4" r="C13">
        <v>311</v>
      </c>
    </row>
    <row spans="1:3" r="14">
      <c t="s" s="4" r="A14">
        <v>312</v>
      </c>
      <c t="s" s="4" r="B14">
        <v>313</v>
      </c>
      <c t="s" s="4" r="C14">
        <v>314</v>
      </c>
    </row>
    <row spans="1:3" r="15">
      <c t="s" s="4" r="A15">
        <v>315</v>
      </c>
      <c t="s" s="4" r="B15">
        <v>316</v>
      </c>
      <c t="s" s="4" r="C15">
        <v>317</v>
      </c>
    </row>
    <row spans="1:3" r="16">
      <c t="s" s="4" r="A16">
        <v>318</v>
      </c>
      <c t="s" s="4" r="B16">
        <v>319</v>
      </c>
      <c t="s" s="4" r="C16">
        <v>31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320</v>
      </c>
      <c t="s" s="2" r="B1">
        <v>1</v>
      </c>
    </row>
    <row spans="1:3" r="2">
      <c t="s" s="2" r="B2">
        <v>2</v>
      </c>
      <c t="s" s="2" r="C2">
        <v>29</v>
      </c>
    </row>
    <row spans="1:3" r="3">
      <c t="s" s="3" r="A3">
        <v>321</v>
      </c>
    </row>
    <row spans="1:3" r="4">
      <c t="s" s="4" r="A4">
        <v>322</v>
      </c>
      <c t="n" s="7" r="B4">
        <v>20</v>
      </c>
      <c t="n" s="7" r="C4">
        <v>8</v>
      </c>
    </row>
    <row spans="1:3" r="5">
      <c t="s" s="4" r="A5">
        <v>323</v>
      </c>
      <c t="n" s="7" r="B5">
        <v>8</v>
      </c>
    </row>
    <row spans="1:3" r="6">
      <c t="s" s="4" r="A6">
        <v>324</v>
      </c>
      <c t="n" s="8" r="B6">
        <v>0.05</v>
      </c>
    </row>
    <row spans="1:3" r="7">
      <c t="s" s="4" r="A7">
        <v>325</v>
      </c>
    </row>
    <row spans="1:3" r="8">
      <c t="s" s="3" r="A8">
        <v>321</v>
      </c>
    </row>
    <row spans="1:3" r="9">
      <c t="s" s="4" r="A9">
        <v>326</v>
      </c>
      <c t="s" s="4" r="B9">
        <v>327</v>
      </c>
      <c t="s" s="4" r="C9">
        <v>328</v>
      </c>
    </row>
    <row spans="1:3" r="10">
      <c t="s" s="4" r="A10">
        <v>329</v>
      </c>
      <c t="n" s="7" r="B10">
        <v>1</v>
      </c>
      <c t="n" s="7" r="C10">
        <v>-10</v>
      </c>
    </row>
    <row spans="1:3" r="11">
      <c t="s" s="4" r="A11">
        <v>322</v>
      </c>
      <c t="n" s="7" r="B11">
        <v>20</v>
      </c>
      <c t="n" s="7" r="C11">
        <v>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0</v>
      </c>
      <c t="s" s="2" r="B1">
        <v>1</v>
      </c>
    </row>
    <row spans="1:3" r="2">
      <c t="s" s="2" r="B2">
        <v>2</v>
      </c>
      <c t="s" s="2" r="C2">
        <v>29</v>
      </c>
    </row>
    <row spans="1:3" r="3">
      <c t="s" s="3" r="A3">
        <v>331</v>
      </c>
    </row>
    <row spans="1:3" r="4">
      <c t="s" s="4" r="A4">
        <v>57</v>
      </c>
      <c t="n" s="7" r="B4">
        <v>64</v>
      </c>
      <c t="n" s="7" r="C4">
        <v>70</v>
      </c>
    </row>
    <row spans="1:3" r="5">
      <c t="s" s="3" r="A5">
        <v>332</v>
      </c>
    </row>
    <row spans="1:3" r="6">
      <c t="s" s="4" r="A6">
        <v>333</v>
      </c>
      <c t="n" s="6" r="B6">
        <v>171</v>
      </c>
      <c t="n" s="6" r="C6">
        <v>168</v>
      </c>
    </row>
    <row spans="1:3" r="7">
      <c t="s" s="4" r="A7">
        <v>334</v>
      </c>
      <c t="n" s="6" r="B7">
        <v>1</v>
      </c>
      <c t="n" s="6" r="C7">
        <v>2</v>
      </c>
    </row>
    <row spans="1:3" r="8">
      <c t="s" s="4" r="A8">
        <v>335</v>
      </c>
      <c t="n" s="6" r="B8">
        <v>172</v>
      </c>
      <c t="n" s="6" r="C8">
        <v>17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0"/>
  </cols>
  <sheetData>
    <row spans="1:2" r="1">
      <c t="s" s="1" r="A1">
        <v>336</v>
      </c>
      <c t="s" s="2" r="B1">
        <v>1</v>
      </c>
    </row>
    <row spans="1:2" r="2">
      <c t="s" s="2" r="B2">
        <v>337</v>
      </c>
    </row>
    <row spans="1:2" r="3">
      <c t="s" s="3" r="A3">
        <v>338</v>
      </c>
    </row>
    <row spans="1:2" r="4">
      <c t="s" s="4" r="A4">
        <v>24</v>
      </c>
      <c t="s" s="4" r="B4">
        <v>25</v>
      </c>
    </row>
    <row spans="1:2" r="5">
      <c t="s" s="4" r="A5">
        <v>339</v>
      </c>
    </row>
    <row spans="1:2" r="6">
      <c t="s" s="3" r="A6">
        <v>338</v>
      </c>
    </row>
    <row spans="1:2" r="7">
      <c t="s" s="4" r="A7">
        <v>340</v>
      </c>
      <c t="n" s="6" r="B7">
        <v>1700000</v>
      </c>
    </row>
    <row spans="1:2" r="8">
      <c t="s" s="4" r="A8">
        <v>341</v>
      </c>
    </row>
    <row spans="1:2" r="9">
      <c t="s" s="3" r="A9">
        <v>338</v>
      </c>
    </row>
    <row spans="1:2" r="10">
      <c t="s" s="4" r="A10">
        <v>340</v>
      </c>
      <c t="n" s="6" r="B10">
        <v>161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342</v>
      </c>
      <c t="s" s="2" r="B1">
        <v>2</v>
      </c>
      <c t="s" s="2" r="C1">
        <v>78</v>
      </c>
    </row>
    <row spans="1:3" r="2">
      <c t="s" s="3" r="A2">
        <v>172</v>
      </c>
    </row>
    <row spans="1:3" r="3">
      <c t="s" s="4" r="A3">
        <v>343</v>
      </c>
      <c t="n" s="7" r="B3">
        <v>237</v>
      </c>
      <c t="n" s="7" r="C3">
        <v>235</v>
      </c>
    </row>
    <row spans="1:3" r="4">
      <c t="s" s="4" r="A4">
        <v>344</v>
      </c>
      <c t="n" s="6" r="B4">
        <v>244</v>
      </c>
      <c t="n" s="6" r="C4">
        <v>252</v>
      </c>
    </row>
    <row spans="1:3" r="5">
      <c t="s" s="4" r="A5">
        <v>82</v>
      </c>
      <c t="n" s="7" r="B5">
        <v>481</v>
      </c>
      <c t="n" s="7" r="C5">
        <v>48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345</v>
      </c>
      <c t="s" s="2" r="B1">
        <v>1</v>
      </c>
    </row>
    <row spans="1:2" r="2">
      <c t="s" s="2" r="B2">
        <v>265</v>
      </c>
    </row>
    <row spans="1:2" r="3">
      <c t="s" s="3" r="A3">
        <v>346</v>
      </c>
    </row>
    <row spans="1:2" r="4">
      <c t="s" s="4" r="A4">
        <v>347</v>
      </c>
      <c t="n" s="7" r="B4">
        <v>700</v>
      </c>
    </row>
    <row spans="1:2" r="5">
      <c t="s" s="4" r="A5">
        <v>348</v>
      </c>
      <c t="n" s="6" r="B5">
        <v>696</v>
      </c>
    </row>
    <row spans="1:2" r="6">
      <c t="s" s="4" r="A6">
        <v>349</v>
      </c>
    </row>
    <row spans="1:2" r="7">
      <c t="s" s="3" r="A7">
        <v>346</v>
      </c>
    </row>
    <row spans="1:2" r="8">
      <c t="s" s="4" r="A8">
        <v>347</v>
      </c>
      <c t="n" s="6" r="B8">
        <v>637</v>
      </c>
    </row>
    <row spans="1:2" r="9">
      <c t="s" s="4" r="A9">
        <v>350</v>
      </c>
      <c t="n" s="6" r="B9">
        <v>-3</v>
      </c>
    </row>
    <row spans="1:2" r="10">
      <c t="s" s="4" r="A10">
        <v>348</v>
      </c>
      <c t="n" s="6" r="B10">
        <v>634</v>
      </c>
    </row>
    <row spans="1:2" r="11">
      <c t="s" s="4" r="A11">
        <v>351</v>
      </c>
    </row>
    <row spans="1:2" r="12">
      <c t="s" s="3" r="A12">
        <v>346</v>
      </c>
    </row>
    <row spans="1:2" r="13">
      <c t="s" s="4" r="A13">
        <v>347</v>
      </c>
      <c t="n" s="6" r="B13">
        <v>63</v>
      </c>
    </row>
    <row spans="1:2" r="14">
      <c t="s" s="4" r="A14">
        <v>350</v>
      </c>
      <c t="n" s="6" r="B14">
        <v>-1</v>
      </c>
    </row>
    <row spans="1:2" r="15">
      <c t="s" s="4" r="A15">
        <v>348</v>
      </c>
      <c t="n" s="6" r="B15">
        <v>62</v>
      </c>
    </row>
    <row spans="1:2" r="16">
      <c t="s" s="4" r="A16">
        <v>352</v>
      </c>
    </row>
    <row spans="1:2" r="17">
      <c t="s" s="3" r="A17">
        <v>346</v>
      </c>
    </row>
    <row spans="1:2" r="18">
      <c t="s" s="4" r="A18">
        <v>347</v>
      </c>
      <c t="n" s="6" r="B18">
        <v>700</v>
      </c>
    </row>
    <row spans="1:2" r="19">
      <c t="s" s="4" r="A19">
        <v>350</v>
      </c>
      <c t="n" s="6" r="B19">
        <v>-4</v>
      </c>
    </row>
    <row spans="1:2" r="20">
      <c t="s" s="4" r="A20">
        <v>348</v>
      </c>
      <c t="n" s="7" r="B20">
        <v>6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v>
      </c>
      <c t="s" s="2" r="B1">
        <v>2</v>
      </c>
      <c t="s" s="2" r="C1">
        <v>78</v>
      </c>
    </row>
    <row spans="1:3" r="2">
      <c t="s" s="3" r="A2">
        <v>79</v>
      </c>
    </row>
    <row spans="1:3" r="3">
      <c t="s" s="4" r="A3">
        <v>80</v>
      </c>
      <c t="n" s="7" r="B3">
        <v>572</v>
      </c>
      <c t="n" s="7" r="C3">
        <v>483</v>
      </c>
    </row>
    <row spans="1:3" r="4">
      <c t="s" s="4" r="A4">
        <v>81</v>
      </c>
      <c t="n" s="6" r="B4">
        <v>361</v>
      </c>
      <c t="n" s="6" r="C4">
        <v>398</v>
      </c>
    </row>
    <row spans="1:3" r="5">
      <c t="s" s="4" r="A5">
        <v>82</v>
      </c>
      <c t="n" s="6" r="B5">
        <v>481</v>
      </c>
      <c t="n" s="6" r="C5">
        <v>487</v>
      </c>
    </row>
    <row spans="1:3" r="6">
      <c t="s" s="4" r="A6">
        <v>83</v>
      </c>
      <c t="n" s="6" r="B6">
        <v>74</v>
      </c>
      <c t="n" s="6" r="C6">
        <v>74</v>
      </c>
    </row>
    <row spans="1:3" r="7">
      <c t="s" s="4" r="A7">
        <v>84</v>
      </c>
      <c t="n" s="6" r="B7">
        <v>138</v>
      </c>
      <c t="n" s="6" r="C7">
        <v>137</v>
      </c>
    </row>
    <row spans="1:3" r="8">
      <c t="s" s="4" r="A8">
        <v>85</v>
      </c>
      <c t="n" s="6" r="B8">
        <v>1626</v>
      </c>
      <c t="n" s="6" r="C8">
        <v>1579</v>
      </c>
    </row>
    <row spans="1:3" r="9">
      <c t="s" s="4" r="A9">
        <v>86</v>
      </c>
      <c t="n" s="6" r="B9">
        <v>514</v>
      </c>
      <c t="n" s="6" r="C9">
        <v>518</v>
      </c>
    </row>
    <row spans="1:3" r="10">
      <c t="s" s="4" r="A10">
        <v>87</v>
      </c>
      <c t="n" s="6" r="B10">
        <v>696</v>
      </c>
      <c t="n" s="6" r="C10">
        <v>700</v>
      </c>
    </row>
    <row spans="1:3" r="11">
      <c t="s" s="4" r="A11">
        <v>88</v>
      </c>
      <c t="n" s="6" r="B11">
        <v>233</v>
      </c>
      <c t="n" s="6" r="C11">
        <v>246</v>
      </c>
    </row>
    <row spans="1:3" r="12">
      <c t="s" s="4" r="A12">
        <v>89</v>
      </c>
      <c t="n" s="6" r="B12">
        <v>56</v>
      </c>
      <c t="n" s="6" r="C12">
        <v>70</v>
      </c>
    </row>
    <row spans="1:3" r="13">
      <c t="s" s="4" r="A13">
        <v>90</v>
      </c>
      <c t="n" s="6" r="B13">
        <v>256</v>
      </c>
      <c t="n" s="6" r="C13">
        <v>295</v>
      </c>
    </row>
    <row spans="1:3" r="14">
      <c t="s" s="4" r="A14">
        <v>91</v>
      </c>
      <c t="n" s="6" r="B14">
        <v>100</v>
      </c>
      <c t="n" s="6" r="C14">
        <v>100</v>
      </c>
    </row>
    <row spans="1:3" r="15">
      <c t="s" s="4" r="A15">
        <v>92</v>
      </c>
      <c t="n" s="6" r="B15">
        <v>3481</v>
      </c>
      <c t="n" s="6" r="C15">
        <v>3508</v>
      </c>
    </row>
    <row spans="1:3" r="16">
      <c t="s" s="3" r="A16">
        <v>93</v>
      </c>
    </row>
    <row spans="1:3" r="17">
      <c t="s" s="4" r="A17">
        <v>94</v>
      </c>
      <c t="n" s="6" r="B17">
        <v>175</v>
      </c>
      <c t="n" s="6" r="C17">
        <v>209</v>
      </c>
    </row>
    <row spans="1:3" r="18">
      <c t="s" s="4" r="A18">
        <v>95</v>
      </c>
      <c t="n" s="6" r="B18">
        <v>135</v>
      </c>
      <c t="n" s="6" r="C18">
        <v>168</v>
      </c>
    </row>
    <row spans="1:3" r="19">
      <c t="s" s="4" r="A19">
        <v>96</v>
      </c>
      <c t="n" s="6" r="B19">
        <v>185</v>
      </c>
      <c t="n" s="6" r="C19">
        <v>175</v>
      </c>
    </row>
    <row spans="1:3" r="20">
      <c t="s" s="4" r="A20">
        <v>97</v>
      </c>
      <c t="n" s="6" r="B20">
        <v>28</v>
      </c>
      <c t="n" s="6" r="C20">
        <v>50</v>
      </c>
    </row>
    <row spans="1:3" r="21">
      <c t="s" s="4" r="A21">
        <v>98</v>
      </c>
      <c t="n" s="6" r="B21">
        <v>79</v>
      </c>
      <c t="n" s="6" r="C21">
        <v>84</v>
      </c>
    </row>
    <row spans="1:3" r="22">
      <c t="s" s="4" r="A22">
        <v>99</v>
      </c>
      <c t="n" s="6" r="B22">
        <v>602</v>
      </c>
      <c t="n" s="6" r="C22">
        <v>686</v>
      </c>
    </row>
    <row spans="1:3" r="23">
      <c t="s" s="4" r="A23">
        <v>100</v>
      </c>
      <c t="n" s="6" r="B23">
        <v>1099</v>
      </c>
      <c t="n" s="6" r="C23">
        <v>1099</v>
      </c>
    </row>
    <row spans="1:3" r="24">
      <c t="s" s="4" r="A24">
        <v>101</v>
      </c>
      <c t="n" s="6" r="B24">
        <v>255</v>
      </c>
      <c t="n" s="6" r="C24">
        <v>280</v>
      </c>
    </row>
    <row spans="1:3" r="25">
      <c t="s" s="4" r="A25">
        <v>102</v>
      </c>
      <c t="n" s="6" r="B25">
        <v>62</v>
      </c>
      <c t="n" s="6" r="C25">
        <v>61</v>
      </c>
    </row>
    <row spans="1:3" r="26">
      <c t="s" s="4" r="A26">
        <v>103</v>
      </c>
      <c t="n" s="6" r="B26">
        <v>81</v>
      </c>
      <c t="n" s="6" r="C26">
        <v>80</v>
      </c>
    </row>
    <row spans="1:3" r="27">
      <c t="s" s="4" r="A27">
        <v>104</v>
      </c>
      <c t="n" s="7" r="B27">
        <v>2099</v>
      </c>
      <c t="n" s="7" r="C27">
        <v>2206</v>
      </c>
    </row>
    <row spans="1:3" r="28">
      <c t="s" s="4" r="A28">
        <v>105</v>
      </c>
      <c t="s" s="4" r="B28">
        <v>106</v>
      </c>
      <c t="s" s="4" r="C28">
        <v>106</v>
      </c>
    </row>
    <row spans="1:3" r="29">
      <c t="s" s="3" r="A29">
        <v>107</v>
      </c>
    </row>
    <row spans="1:3" r="30">
      <c t="s" s="4" r="A30">
        <v>108</v>
      </c>
      <c t="n" s="7" r="B30">
        <v>0</v>
      </c>
      <c t="n" s="7" r="C30">
        <v>0</v>
      </c>
    </row>
    <row spans="1:3" r="31">
      <c t="s" s="4" r="A31">
        <v>109</v>
      </c>
      <c t="n" s="6" r="B31">
        <v>2</v>
      </c>
      <c t="n" s="6" r="C31">
        <v>2</v>
      </c>
    </row>
    <row spans="1:3" r="32">
      <c t="s" s="4" r="A32">
        <v>110</v>
      </c>
      <c t="n" s="6" r="B32">
        <v>1199</v>
      </c>
      <c t="n" s="6" r="C32">
        <v>1165</v>
      </c>
    </row>
    <row spans="1:3" r="33">
      <c t="s" s="4" r="A33">
        <v>111</v>
      </c>
      <c t="n" s="6" r="B33">
        <v>678</v>
      </c>
      <c t="n" s="6" r="C33">
        <v>614</v>
      </c>
    </row>
    <row spans="1:3" r="34">
      <c t="s" s="4" r="A34">
        <v>112</v>
      </c>
      <c t="n" s="6" r="B34">
        <v>-497</v>
      </c>
      <c t="n" s="6" r="C34">
        <v>-479</v>
      </c>
    </row>
    <row spans="1:3" r="35">
      <c t="s" s="4" r="A35">
        <v>113</v>
      </c>
      <c t="n" s="6" r="B35">
        <v>1382</v>
      </c>
      <c t="n" s="6" r="C35">
        <v>1302</v>
      </c>
    </row>
    <row spans="1:3" r="36">
      <c t="s" s="4" r="A36">
        <v>114</v>
      </c>
      <c t="n" s="7" r="B36">
        <v>3481</v>
      </c>
      <c t="n" s="7" r="C36">
        <v>350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3</v>
      </c>
      <c t="s" s="2" r="B1">
        <v>2</v>
      </c>
      <c t="s" s="2" r="C1">
        <v>78</v>
      </c>
    </row>
    <row spans="1:3" r="2">
      <c t="s" s="3" r="A2">
        <v>354</v>
      </c>
    </row>
    <row spans="1:3" r="3">
      <c t="s" s="4" r="A3">
        <v>355</v>
      </c>
      <c t="n" s="7" r="B3">
        <v>392</v>
      </c>
      <c t="n" s="7" r="C3">
        <v>393</v>
      </c>
    </row>
    <row spans="1:3" r="4">
      <c t="s" s="4" r="A4">
        <v>356</v>
      </c>
      <c t="n" s="6" r="B4">
        <v>171</v>
      </c>
      <c t="n" s="6" r="C4">
        <v>159</v>
      </c>
    </row>
    <row spans="1:3" r="5">
      <c t="s" s="4" r="A5">
        <v>357</v>
      </c>
      <c t="n" s="6" r="B5">
        <v>221</v>
      </c>
      <c t="n" s="6" r="C5">
        <v>234</v>
      </c>
    </row>
    <row spans="1:3" r="6">
      <c t="s" s="4" r="A6">
        <v>358</v>
      </c>
      <c t="n" s="6" r="B6">
        <v>12</v>
      </c>
      <c t="n" s="6" r="C6">
        <v>12</v>
      </c>
    </row>
    <row spans="1:3" r="7">
      <c t="s" s="4" r="A7">
        <v>359</v>
      </c>
      <c t="n" s="6" r="B7">
        <v>404</v>
      </c>
      <c t="n" s="6" r="C7">
        <v>405</v>
      </c>
    </row>
    <row spans="1:3" r="8">
      <c t="s" s="4" r="A8">
        <v>360</v>
      </c>
      <c t="n" s="6" r="B8">
        <v>233</v>
      </c>
      <c t="n" s="6" r="C8">
        <v>246</v>
      </c>
    </row>
    <row spans="1:3" r="9">
      <c t="s" s="4" r="A9">
        <v>361</v>
      </c>
    </row>
    <row spans="1:3" r="10">
      <c t="s" s="3" r="A10">
        <v>354</v>
      </c>
    </row>
    <row spans="1:3" r="11">
      <c t="s" s="4" r="A11">
        <v>355</v>
      </c>
      <c t="n" s="6" r="B11">
        <v>305</v>
      </c>
      <c t="n" s="6" r="C11">
        <v>305</v>
      </c>
    </row>
    <row spans="1:3" r="12">
      <c t="s" s="4" r="A12">
        <v>356</v>
      </c>
      <c t="n" s="6" r="B12">
        <v>136</v>
      </c>
      <c t="n" s="6" r="C12">
        <v>125</v>
      </c>
    </row>
    <row spans="1:3" r="13">
      <c t="s" s="4" r="A13">
        <v>360</v>
      </c>
      <c t="n" s="6" r="B13">
        <v>169</v>
      </c>
      <c t="n" s="6" r="C13">
        <v>180</v>
      </c>
    </row>
    <row spans="1:3" r="14">
      <c t="s" s="4" r="A14">
        <v>362</v>
      </c>
    </row>
    <row spans="1:3" r="15">
      <c t="s" s="3" r="A15">
        <v>354</v>
      </c>
    </row>
    <row spans="1:3" r="16">
      <c t="s" s="4" r="A16">
        <v>355</v>
      </c>
      <c t="n" s="6" r="B16">
        <v>4</v>
      </c>
      <c t="n" s="6" r="C16">
        <v>4</v>
      </c>
    </row>
    <row spans="1:3" r="17">
      <c t="s" s="4" r="A17">
        <v>356</v>
      </c>
      <c t="n" s="6" r="B17">
        <v>4</v>
      </c>
      <c t="n" s="6" r="C17">
        <v>4</v>
      </c>
    </row>
    <row spans="1:3" r="18">
      <c t="s" s="4" r="A18">
        <v>360</v>
      </c>
      <c t="n" s="6" r="B18">
        <v>0</v>
      </c>
      <c t="n" s="6" r="C18">
        <v>0</v>
      </c>
    </row>
    <row spans="1:3" r="19">
      <c t="s" s="4" r="A19">
        <v>363</v>
      </c>
    </row>
    <row spans="1:3" r="20">
      <c t="s" s="3" r="A20">
        <v>354</v>
      </c>
    </row>
    <row spans="1:3" r="21">
      <c t="s" s="4" r="A21">
        <v>355</v>
      </c>
      <c t="n" s="6" r="B21">
        <v>20</v>
      </c>
      <c t="n" s="6" r="C21">
        <v>20</v>
      </c>
    </row>
    <row spans="1:3" r="22">
      <c t="s" s="4" r="A22">
        <v>356</v>
      </c>
      <c t="n" s="6" r="B22">
        <v>2</v>
      </c>
      <c t="n" s="6" r="C22">
        <v>2</v>
      </c>
    </row>
    <row spans="1:3" r="23">
      <c t="s" s="4" r="A23">
        <v>360</v>
      </c>
      <c t="n" s="6" r="B23">
        <v>18</v>
      </c>
      <c t="n" s="6" r="C23">
        <v>18</v>
      </c>
    </row>
    <row spans="1:3" r="24">
      <c t="s" s="4" r="A24">
        <v>364</v>
      </c>
    </row>
    <row spans="1:3" r="25">
      <c t="s" s="3" r="A25">
        <v>354</v>
      </c>
    </row>
    <row spans="1:3" r="26">
      <c t="s" s="4" r="A26">
        <v>355</v>
      </c>
      <c t="n" s="6" r="B26">
        <v>63</v>
      </c>
      <c t="n" s="6" r="C26">
        <v>64</v>
      </c>
    </row>
    <row spans="1:3" r="27">
      <c t="s" s="4" r="A27">
        <v>356</v>
      </c>
      <c t="n" s="6" r="B27">
        <v>29</v>
      </c>
      <c t="n" s="6" r="C27">
        <v>28</v>
      </c>
    </row>
    <row spans="1:3" r="28">
      <c t="s" s="4" r="A28">
        <v>360</v>
      </c>
      <c t="n" s="7" r="B28">
        <v>34</v>
      </c>
      <c t="n" s="7" r="C28">
        <v>3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5</v>
      </c>
      <c t="s" s="2" r="B1">
        <v>1</v>
      </c>
    </row>
    <row spans="1:3" r="2">
      <c t="s" s="2" r="B2">
        <v>2</v>
      </c>
      <c t="s" s="2" r="C2">
        <v>29</v>
      </c>
    </row>
    <row spans="1:3" r="3">
      <c t="s" s="3" r="A3">
        <v>175</v>
      </c>
    </row>
    <row spans="1:3" r="4">
      <c t="s" s="4" r="A4">
        <v>366</v>
      </c>
      <c t="n" s="7" r="B4">
        <v>0</v>
      </c>
    </row>
    <row spans="1:3" r="5">
      <c t="s" s="4" r="A5">
        <v>367</v>
      </c>
      <c t="n" s="6" r="B5">
        <v>0</v>
      </c>
    </row>
    <row spans="1:3" r="6">
      <c t="s" s="4" r="A6">
        <v>368</v>
      </c>
      <c t="n" s="6" r="B6">
        <v>1</v>
      </c>
    </row>
    <row spans="1:3" r="7">
      <c t="s" s="4" r="A7">
        <v>369</v>
      </c>
      <c t="n" s="7" r="B7">
        <v>12</v>
      </c>
      <c t="n" s="7" r="C7">
        <v>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70</v>
      </c>
      <c t="s" s="2" r="B1">
        <v>265</v>
      </c>
    </row>
    <row spans="1:2" r="2">
      <c t="s" s="3" r="A2">
        <v>371</v>
      </c>
    </row>
    <row spans="1:2" r="3">
      <c t="s" s="4" r="A3">
        <v>372</v>
      </c>
      <c t="n" s="7" r="B3">
        <v>31</v>
      </c>
    </row>
    <row spans="1:2" r="4">
      <c t="n" s="6" r="A4">
        <v>2017</v>
      </c>
      <c t="n" s="6" r="B4">
        <v>39</v>
      </c>
    </row>
    <row spans="1:2" r="5">
      <c t="n" s="6" r="A5">
        <v>2018</v>
      </c>
      <c t="n" s="6" r="B5">
        <v>36</v>
      </c>
    </row>
    <row spans="1:2" r="6">
      <c t="n" s="6" r="A6">
        <v>2019</v>
      </c>
      <c t="n" s="6" r="B6">
        <v>36</v>
      </c>
    </row>
    <row spans="1:2" r="7">
      <c t="n" s="6" r="A7">
        <v>2020</v>
      </c>
      <c t="n" s="6" r="B7">
        <v>36</v>
      </c>
    </row>
    <row spans="1:2" r="8">
      <c t="s" s="4" r="A8">
        <v>373</v>
      </c>
      <c t="n" s="7" r="B8">
        <v>4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4</v>
      </c>
      <c t="s" s="2" r="B1">
        <v>2</v>
      </c>
      <c t="s" s="2" r="C1">
        <v>78</v>
      </c>
    </row>
    <row spans="1:3" r="2">
      <c t="s" s="3" r="A2">
        <v>375</v>
      </c>
    </row>
    <row spans="1:3" r="3">
      <c t="s" s="4" r="A3">
        <v>376</v>
      </c>
      <c t="n" s="7" r="B3">
        <v>329</v>
      </c>
      <c t="n" s="7" r="C3">
        <v>295</v>
      </c>
    </row>
    <row spans="1:3" r="4">
      <c t="s" s="4" r="A4">
        <v>377</v>
      </c>
      <c t="n" s="6" r="B4">
        <v>3</v>
      </c>
      <c t="n" s="6" r="C4">
        <v>1</v>
      </c>
    </row>
    <row spans="1:3" r="5">
      <c t="s" s="3" r="A5">
        <v>378</v>
      </c>
    </row>
    <row spans="1:3" r="6">
      <c t="s" s="4" r="A6">
        <v>379</v>
      </c>
      <c t="n" s="6" r="B6">
        <v>11</v>
      </c>
      <c t="n" s="6" r="C6">
        <v>12</v>
      </c>
    </row>
    <row spans="1:3" r="7">
      <c t="s" s="4" r="A7">
        <v>380</v>
      </c>
      <c t="n" s="6" r="B7">
        <v>31</v>
      </c>
      <c t="n" s="6" r="C7">
        <v>41</v>
      </c>
    </row>
    <row spans="1:3" r="8">
      <c t="s" s="4" r="A8">
        <v>381</v>
      </c>
      <c t="n" s="6" r="B8">
        <v>374</v>
      </c>
      <c t="n" s="6" r="C8">
        <v>349</v>
      </c>
    </row>
    <row spans="1:3" r="9">
      <c t="s" s="3" r="A9">
        <v>382</v>
      </c>
    </row>
    <row spans="1:3" r="10">
      <c t="s" s="4" r="A10">
        <v>377</v>
      </c>
      <c t="n" s="6" r="B10">
        <v>5</v>
      </c>
      <c t="n" s="6" r="C10">
        <v>10</v>
      </c>
    </row>
    <row spans="1:3" r="11">
      <c t="s" s="3" r="A11">
        <v>383</v>
      </c>
    </row>
    <row spans="1:3" r="12">
      <c t="s" s="4" r="A12">
        <v>384</v>
      </c>
      <c t="n" s="6" r="B12">
        <v>11</v>
      </c>
      <c t="n" s="6" r="C12">
        <v>12</v>
      </c>
    </row>
    <row spans="1:3" r="13">
      <c t="s" s="4" r="A13">
        <v>385</v>
      </c>
      <c t="n" s="6" r="B13">
        <v>16</v>
      </c>
      <c t="n" s="6" r="C13">
        <v>22</v>
      </c>
    </row>
    <row spans="1:3" r="14">
      <c t="n" s="9" r="A14">
        <v>1</v>
      </c>
    </row>
    <row spans="1:3" r="15">
      <c t="s" s="3" r="A15">
        <v>375</v>
      </c>
    </row>
    <row spans="1:3" r="16">
      <c t="s" s="4" r="A16">
        <v>376</v>
      </c>
      <c t="n" s="6" r="B16">
        <v>329</v>
      </c>
      <c t="n" s="6" r="C16">
        <v>295</v>
      </c>
    </row>
    <row spans="1:3" r="17">
      <c t="s" s="4" r="A17">
        <v>377</v>
      </c>
      <c t="n" s="6" r="B17">
        <v>0</v>
      </c>
      <c t="n" s="6" r="C17">
        <v>0</v>
      </c>
    </row>
    <row spans="1:3" r="18">
      <c t="s" s="3" r="A18">
        <v>378</v>
      </c>
    </row>
    <row spans="1:3" r="19">
      <c t="s" s="4" r="A19">
        <v>379</v>
      </c>
      <c t="n" s="6" r="B19">
        <v>11</v>
      </c>
      <c t="n" s="6" r="C19">
        <v>12</v>
      </c>
    </row>
    <row spans="1:3" r="20">
      <c t="s" s="4" r="A20">
        <v>380</v>
      </c>
      <c t="n" s="6" r="B20">
        <v>31</v>
      </c>
      <c t="n" s="6" r="C20">
        <v>41</v>
      </c>
    </row>
    <row spans="1:3" r="21">
      <c t="s" s="4" r="A21">
        <v>381</v>
      </c>
      <c t="n" s="6" r="B21">
        <v>371</v>
      </c>
      <c t="n" s="6" r="C21">
        <v>348</v>
      </c>
    </row>
    <row spans="1:3" r="22">
      <c t="s" s="3" r="A22">
        <v>382</v>
      </c>
    </row>
    <row spans="1:3" r="23">
      <c t="s" s="4" r="A23">
        <v>377</v>
      </c>
      <c t="n" s="6" r="B23">
        <v>0</v>
      </c>
      <c t="n" s="6" r="C23">
        <v>0</v>
      </c>
    </row>
    <row spans="1:3" r="24">
      <c t="s" s="3" r="A24">
        <v>383</v>
      </c>
    </row>
    <row spans="1:3" r="25">
      <c t="s" s="4" r="A25">
        <v>384</v>
      </c>
      <c t="n" s="6" r="B25">
        <v>0</v>
      </c>
      <c t="n" s="6" r="C25">
        <v>0</v>
      </c>
    </row>
    <row spans="1:3" r="26">
      <c t="s" s="4" r="A26">
        <v>385</v>
      </c>
      <c t="n" s="6" r="B26">
        <v>0</v>
      </c>
      <c t="n" s="6" r="C26">
        <v>0</v>
      </c>
    </row>
    <row spans="1:3" r="27">
      <c t="n" s="9" r="A27">
        <v>2</v>
      </c>
    </row>
    <row spans="1:3" r="28">
      <c t="s" s="3" r="A28">
        <v>375</v>
      </c>
    </row>
    <row spans="1:3" r="29">
      <c t="s" s="4" r="A29">
        <v>376</v>
      </c>
      <c t="n" s="6" r="B29">
        <v>0</v>
      </c>
      <c t="n" s="6" r="C29">
        <v>0</v>
      </c>
    </row>
    <row spans="1:3" r="30">
      <c t="s" s="4" r="A30">
        <v>377</v>
      </c>
      <c t="n" s="6" r="B30">
        <v>3</v>
      </c>
      <c t="n" s="6" r="C30">
        <v>1</v>
      </c>
    </row>
    <row spans="1:3" r="31">
      <c t="s" s="3" r="A31">
        <v>378</v>
      </c>
    </row>
    <row spans="1:3" r="32">
      <c t="s" s="4" r="A32">
        <v>379</v>
      </c>
      <c t="n" s="6" r="B32">
        <v>0</v>
      </c>
      <c t="n" s="6" r="C32">
        <v>0</v>
      </c>
    </row>
    <row spans="1:3" r="33">
      <c t="s" s="4" r="A33">
        <v>380</v>
      </c>
      <c t="n" s="6" r="B33">
        <v>0</v>
      </c>
      <c t="n" s="6" r="C33">
        <v>0</v>
      </c>
    </row>
    <row spans="1:3" r="34">
      <c t="s" s="4" r="A34">
        <v>381</v>
      </c>
      <c t="n" s="6" r="B34">
        <v>3</v>
      </c>
      <c t="n" s="6" r="C34">
        <v>1</v>
      </c>
    </row>
    <row spans="1:3" r="35">
      <c t="s" s="3" r="A35">
        <v>382</v>
      </c>
    </row>
    <row spans="1:3" r="36">
      <c t="s" s="4" r="A36">
        <v>377</v>
      </c>
      <c t="n" s="6" r="B36">
        <v>5</v>
      </c>
      <c t="n" s="6" r="C36">
        <v>10</v>
      </c>
    </row>
    <row spans="1:3" r="37">
      <c t="s" s="3" r="A37">
        <v>383</v>
      </c>
    </row>
    <row spans="1:3" r="38">
      <c t="s" s="4" r="A38">
        <v>384</v>
      </c>
      <c t="n" s="6" r="B38">
        <v>11</v>
      </c>
      <c t="n" s="6" r="C38">
        <v>12</v>
      </c>
    </row>
    <row spans="1:3" r="39">
      <c t="s" s="4" r="A39">
        <v>385</v>
      </c>
      <c t="n" s="6" r="B39">
        <v>16</v>
      </c>
      <c t="n" s="6" r="C39">
        <v>22</v>
      </c>
    </row>
    <row spans="1:3" r="40">
      <c t="n" s="9" r="A40">
        <v>3</v>
      </c>
    </row>
    <row spans="1:3" r="41">
      <c t="s" s="3" r="A41">
        <v>375</v>
      </c>
    </row>
    <row spans="1:3" r="42">
      <c t="s" s="4" r="A42">
        <v>376</v>
      </c>
      <c t="n" s="6" r="B42">
        <v>0</v>
      </c>
      <c t="n" s="6" r="C42">
        <v>0</v>
      </c>
    </row>
    <row spans="1:3" r="43">
      <c t="s" s="4" r="A43">
        <v>377</v>
      </c>
      <c t="n" s="6" r="B43">
        <v>0</v>
      </c>
      <c t="n" s="6" r="C43">
        <v>0</v>
      </c>
    </row>
    <row spans="1:3" r="44">
      <c t="s" s="3" r="A44">
        <v>378</v>
      </c>
    </row>
    <row spans="1:3" r="45">
      <c t="s" s="4" r="A45">
        <v>379</v>
      </c>
      <c t="n" s="6" r="B45">
        <v>0</v>
      </c>
      <c t="n" s="6" r="C45">
        <v>0</v>
      </c>
    </row>
    <row spans="1:3" r="46">
      <c t="s" s="4" r="A46">
        <v>380</v>
      </c>
      <c t="n" s="6" r="B46">
        <v>0</v>
      </c>
      <c t="n" s="6" r="C46">
        <v>0</v>
      </c>
    </row>
    <row spans="1:3" r="47">
      <c t="s" s="4" r="A47">
        <v>381</v>
      </c>
      <c t="n" s="6" r="B47">
        <v>0</v>
      </c>
      <c t="n" s="6" r="C47">
        <v>0</v>
      </c>
    </row>
    <row spans="1:3" r="48">
      <c t="s" s="3" r="A48">
        <v>382</v>
      </c>
    </row>
    <row spans="1:3" r="49">
      <c t="s" s="4" r="A49">
        <v>377</v>
      </c>
      <c t="n" s="6" r="B49">
        <v>0</v>
      </c>
      <c t="n" s="6" r="C49">
        <v>0</v>
      </c>
    </row>
    <row spans="1:3" r="50">
      <c t="s" s="3" r="A50">
        <v>383</v>
      </c>
    </row>
    <row spans="1:3" r="51">
      <c t="s" s="4" r="A51">
        <v>384</v>
      </c>
      <c t="n" s="6" r="B51">
        <v>0</v>
      </c>
      <c t="n" s="6" r="C51">
        <v>0</v>
      </c>
    </row>
    <row spans="1:3" r="52">
      <c t="s" s="4" r="A52">
        <v>385</v>
      </c>
      <c t="n" s="7" r="B52">
        <v>0</v>
      </c>
      <c t="n" s="7" r="C52">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t="s" s="1" r="A1">
        <v>386</v>
      </c>
      <c t="s" s="2" r="B1">
        <v>1</v>
      </c>
    </row>
    <row spans="1:2" r="2">
      <c t="s" s="2" r="B2">
        <v>387</v>
      </c>
    </row>
    <row spans="1:2" r="3">
      <c t="s" s="3" r="A3">
        <v>388</v>
      </c>
    </row>
    <row spans="1:2" r="4">
      <c t="s" s="4" r="A4">
        <v>24</v>
      </c>
      <c t="s" s="4" r="B4">
        <v>25</v>
      </c>
    </row>
    <row spans="1:2" r="5">
      <c t="s" s="4" r="A5">
        <v>389</v>
      </c>
      <c t="s" s="4" r="B5">
        <v>390</v>
      </c>
    </row>
    <row spans="1:2" r="6">
      <c t="s" s="3" r="A6">
        <v>391</v>
      </c>
    </row>
    <row spans="1:2" r="7">
      <c t="s" s="4" r="A7">
        <v>392</v>
      </c>
      <c t="n" s="7" r="B7">
        <v>3000000</v>
      </c>
    </row>
    <row spans="1:2" r="8">
      <c t="s" s="3" r="A8">
        <v>393</v>
      </c>
    </row>
    <row spans="1:2" r="9">
      <c t="s" s="4" r="A9">
        <v>394</v>
      </c>
      <c t="n" s="6" r="B9">
        <v>103</v>
      </c>
    </row>
    <row spans="1:2" r="10">
      <c t="s" s="4" r="A10">
        <v>395</v>
      </c>
      <c t="n" s="6" r="B10">
        <v>68</v>
      </c>
    </row>
    <row spans="1:2" r="11">
      <c t="s" s="4" r="A11">
        <v>396</v>
      </c>
      <c t="n" s="6" r="B11">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5"/>
  <sheetViews>
    <sheetView workbookViewId="0">
      <selection activeCell="A1" sqref="A1"/>
    </sheetView>
  </sheetViews>
  <sheetFormatPr baseColWidth="10" defaultRowHeight="15"/>
  <cols>
    <col customWidth="1" max="1" min="1" width="80"/>
    <col customWidth="1" max="2" min="2" width="21"/>
  </cols>
  <sheetData>
    <row spans="1:2" r="1">
      <c t="s" s="1" r="A1">
        <v>397</v>
      </c>
      <c t="s" s="2" r="B1">
        <v>265</v>
      </c>
    </row>
    <row spans="1:2" r="2">
      <c t="s" s="4" r="A2">
        <v>398</v>
      </c>
    </row>
    <row spans="1:2" r="3">
      <c t="s" s="3" r="A3">
        <v>388</v>
      </c>
    </row>
    <row spans="1:2" r="4">
      <c t="s" s="4" r="A4">
        <v>399</v>
      </c>
      <c t="n" s="7" r="B4">
        <v>69</v>
      </c>
    </row>
    <row spans="1:2" r="5">
      <c t="s" s="4" r="A5">
        <v>400</v>
      </c>
    </row>
    <row spans="1:2" r="6">
      <c t="s" s="3" r="A6">
        <v>388</v>
      </c>
    </row>
    <row spans="1:2" r="7">
      <c t="s" s="4" r="A7">
        <v>399</v>
      </c>
      <c t="n" s="6" r="B7">
        <v>11</v>
      </c>
    </row>
    <row spans="1:2" r="8">
      <c t="s" s="4" r="A8">
        <v>401</v>
      </c>
    </row>
    <row spans="1:2" r="9">
      <c t="s" s="3" r="A9">
        <v>388</v>
      </c>
    </row>
    <row spans="1:2" r="10">
      <c t="s" s="4" r="A10">
        <v>399</v>
      </c>
      <c t="n" s="6" r="B10">
        <v>0</v>
      </c>
    </row>
    <row spans="1:2" r="11">
      <c t="s" s="4" r="A11">
        <v>402</v>
      </c>
    </row>
    <row spans="1:2" r="12">
      <c t="s" s="3" r="A12">
        <v>388</v>
      </c>
    </row>
    <row spans="1:2" r="13">
      <c t="s" s="4" r="A13">
        <v>399</v>
      </c>
      <c t="n" s="6" r="B13">
        <v>0</v>
      </c>
    </row>
    <row spans="1:2" r="14">
      <c t="s" s="4" r="A14">
        <v>403</v>
      </c>
    </row>
    <row spans="1:2" r="15">
      <c t="s" s="3" r="A15">
        <v>388</v>
      </c>
    </row>
    <row spans="1:2" r="16">
      <c t="s" s="4" r="A16">
        <v>399</v>
      </c>
      <c t="n" s="6" r="B16">
        <v>0</v>
      </c>
    </row>
    <row spans="1:2" r="17">
      <c t="s" s="4" r="A17">
        <v>404</v>
      </c>
    </row>
    <row spans="1:2" r="18">
      <c t="s" s="3" r="A18">
        <v>388</v>
      </c>
    </row>
    <row spans="1:2" r="19">
      <c t="s" s="4" r="A19">
        <v>399</v>
      </c>
      <c t="n" s="6" r="B19">
        <v>0</v>
      </c>
    </row>
    <row spans="1:2" r="20">
      <c t="s" s="4" r="A20">
        <v>405</v>
      </c>
    </row>
    <row spans="1:2" r="21">
      <c t="s" s="3" r="A21">
        <v>388</v>
      </c>
    </row>
    <row spans="1:2" r="22">
      <c t="s" s="4" r="A22">
        <v>399</v>
      </c>
      <c t="n" s="6" r="B22">
        <v>0</v>
      </c>
    </row>
    <row spans="1:2" r="23">
      <c t="s" s="4" r="A23">
        <v>406</v>
      </c>
    </row>
    <row spans="1:2" r="24">
      <c t="s" s="3" r="A24">
        <v>388</v>
      </c>
    </row>
    <row spans="1:2" r="25">
      <c t="s" s="4" r="A25">
        <v>399</v>
      </c>
      <c t="n" s="6" r="B25">
        <v>9</v>
      </c>
    </row>
    <row spans="1:2" r="26">
      <c t="s" s="4" r="A26">
        <v>407</v>
      </c>
    </row>
    <row spans="1:2" r="27">
      <c t="s" s="3" r="A27">
        <v>388</v>
      </c>
    </row>
    <row spans="1:2" r="28">
      <c t="s" s="4" r="A28">
        <v>399</v>
      </c>
      <c t="n" s="6" r="B28">
        <v>0</v>
      </c>
    </row>
    <row spans="1:2" r="29">
      <c t="s" s="4" r="A29">
        <v>408</v>
      </c>
    </row>
    <row spans="1:2" r="30">
      <c t="s" s="3" r="A30">
        <v>388</v>
      </c>
    </row>
    <row spans="1:2" r="31">
      <c t="s" s="4" r="A31">
        <v>399</v>
      </c>
      <c t="n" s="6" r="B31">
        <v>71</v>
      </c>
    </row>
    <row spans="1:2" r="32">
      <c t="s" s="4" r="A32">
        <v>409</v>
      </c>
    </row>
    <row spans="1:2" r="33">
      <c t="s" s="3" r="A33">
        <v>388</v>
      </c>
    </row>
    <row spans="1:2" r="34">
      <c t="s" s="4" r="A34">
        <v>399</v>
      </c>
      <c t="n" s="6" r="B34">
        <v>0</v>
      </c>
    </row>
    <row spans="1:2" r="35">
      <c t="s" s="4" r="A35">
        <v>410</v>
      </c>
    </row>
    <row spans="1:2" r="36">
      <c t="s" s="3" r="A36">
        <v>388</v>
      </c>
    </row>
    <row spans="1:2" r="37">
      <c t="s" s="4" r="A37">
        <v>399</v>
      </c>
      <c t="n" s="6" r="B37">
        <v>0</v>
      </c>
    </row>
    <row spans="1:2" r="38">
      <c t="s" s="4" r="A38">
        <v>411</v>
      </c>
    </row>
    <row spans="1:2" r="39">
      <c t="s" s="3" r="A39">
        <v>388</v>
      </c>
    </row>
    <row spans="1:2" r="40">
      <c t="s" s="4" r="A40">
        <v>399</v>
      </c>
      <c t="n" s="6" r="B40">
        <v>0</v>
      </c>
    </row>
    <row spans="1:2" r="41">
      <c t="s" s="4" r="A41">
        <v>412</v>
      </c>
    </row>
    <row spans="1:2" r="42">
      <c t="s" s="3" r="A42">
        <v>388</v>
      </c>
    </row>
    <row spans="1:2" r="43">
      <c t="s" s="4" r="A43">
        <v>399</v>
      </c>
      <c t="n" s="6" r="B43">
        <v>0</v>
      </c>
    </row>
    <row spans="1:2" r="44">
      <c t="s" s="4" r="A44">
        <v>413</v>
      </c>
    </row>
    <row spans="1:2" r="45">
      <c t="s" s="3" r="A45">
        <v>388</v>
      </c>
    </row>
    <row spans="1:2" r="46">
      <c t="s" s="4" r="A46">
        <v>399</v>
      </c>
      <c t="n" s="6" r="B46">
        <v>77</v>
      </c>
    </row>
    <row spans="1:2" r="47">
      <c t="s" s="4" r="A47">
        <v>414</v>
      </c>
    </row>
    <row spans="1:2" r="48">
      <c t="s" s="3" r="A48">
        <v>388</v>
      </c>
    </row>
    <row spans="1:2" r="49">
      <c t="s" s="4" r="A49">
        <v>399</v>
      </c>
      <c t="n" s="6" r="B49">
        <v>36</v>
      </c>
    </row>
    <row spans="1:2" r="50">
      <c t="s" s="4" r="A50">
        <v>415</v>
      </c>
    </row>
    <row spans="1:2" r="51">
      <c t="s" s="3" r="A51">
        <v>388</v>
      </c>
    </row>
    <row spans="1:2" r="52">
      <c t="s" s="4" r="A52">
        <v>399</v>
      </c>
      <c t="n" s="6" r="B52">
        <v>1</v>
      </c>
    </row>
    <row spans="1:2" r="53">
      <c t="s" s="4" r="A53">
        <v>416</v>
      </c>
    </row>
    <row spans="1:2" r="54">
      <c t="s" s="3" r="A54">
        <v>388</v>
      </c>
    </row>
    <row spans="1:2" r="55">
      <c t="s" s="4" r="A55">
        <v>399</v>
      </c>
      <c t="n" s="6" r="B55">
        <v>7</v>
      </c>
    </row>
    <row spans="1:2" r="56">
      <c t="s" s="4" r="A56">
        <v>417</v>
      </c>
    </row>
    <row spans="1:2" r="57">
      <c t="s" s="3" r="A57">
        <v>388</v>
      </c>
    </row>
    <row spans="1:2" r="58">
      <c t="s" s="4" r="A58">
        <v>399</v>
      </c>
      <c t="n" s="6" r="B58">
        <v>59</v>
      </c>
    </row>
    <row spans="1:2" r="59">
      <c t="s" s="4" r="A59">
        <v>418</v>
      </c>
    </row>
    <row spans="1:2" r="60">
      <c t="s" s="3" r="A60">
        <v>388</v>
      </c>
    </row>
    <row spans="1:2" r="61">
      <c t="s" s="4" r="A61">
        <v>399</v>
      </c>
      <c t="n" s="6" r="B61">
        <v>9</v>
      </c>
    </row>
    <row spans="1:2" r="62">
      <c t="s" s="4" r="A62">
        <v>419</v>
      </c>
    </row>
    <row spans="1:2" r="63">
      <c t="s" s="3" r="A63">
        <v>388</v>
      </c>
    </row>
    <row spans="1:2" r="64">
      <c t="s" s="4" r="A64">
        <v>399</v>
      </c>
      <c t="n" s="6" r="B64">
        <v>42</v>
      </c>
    </row>
    <row spans="1:2" r="65">
      <c t="s" s="4" r="A65">
        <v>420</v>
      </c>
    </row>
    <row spans="1:2" r="66">
      <c t="s" s="3" r="A66">
        <v>388</v>
      </c>
    </row>
    <row spans="1:2" r="67">
      <c t="s" s="4" r="A67">
        <v>399</v>
      </c>
      <c t="n" s="6" r="B67">
        <v>35</v>
      </c>
    </row>
    <row spans="1:2" r="68">
      <c t="s" s="4" r="A68">
        <v>421</v>
      </c>
    </row>
    <row spans="1:2" r="69">
      <c t="s" s="3" r="A69">
        <v>388</v>
      </c>
    </row>
    <row spans="1:2" r="70">
      <c t="s" s="4" r="A70">
        <v>399</v>
      </c>
      <c t="n" s="6" r="B70">
        <v>42</v>
      </c>
    </row>
    <row spans="1:2" r="71">
      <c t="s" s="4" r="A71">
        <v>422</v>
      </c>
    </row>
    <row spans="1:2" r="72">
      <c t="s" s="3" r="A72">
        <v>388</v>
      </c>
    </row>
    <row spans="1:2" r="73">
      <c t="s" s="4" r="A73">
        <v>399</v>
      </c>
      <c t="n" s="6" r="B73">
        <v>0</v>
      </c>
    </row>
    <row spans="1:2" r="74">
      <c t="s" s="4" r="A74">
        <v>423</v>
      </c>
    </row>
    <row spans="1:2" r="75">
      <c t="s" s="3" r="A75">
        <v>388</v>
      </c>
    </row>
    <row spans="1:2" r="76">
      <c t="s" s="4" r="A76">
        <v>399</v>
      </c>
      <c t="n" s="6" r="B76">
        <v>0</v>
      </c>
    </row>
    <row spans="1:2" r="77">
      <c t="s" s="4" r="A77">
        <v>424</v>
      </c>
    </row>
    <row spans="1:2" r="78">
      <c t="s" s="3" r="A78">
        <v>388</v>
      </c>
    </row>
    <row spans="1:2" r="79">
      <c t="s" s="4" r="A79">
        <v>399</v>
      </c>
      <c t="n" s="6" r="B79">
        <v>0</v>
      </c>
    </row>
    <row spans="1:2" r="80">
      <c t="s" s="4" r="A80">
        <v>425</v>
      </c>
    </row>
    <row spans="1:2" r="81">
      <c t="s" s="3" r="A81">
        <v>388</v>
      </c>
    </row>
    <row spans="1:2" r="82">
      <c t="s" s="4" r="A82">
        <v>399</v>
      </c>
      <c t="n" s="6" r="B82">
        <v>0</v>
      </c>
    </row>
    <row spans="1:2" r="83">
      <c t="s" s="4" r="A83">
        <v>426</v>
      </c>
    </row>
    <row spans="1:2" r="84">
      <c t="s" s="3" r="A84">
        <v>388</v>
      </c>
    </row>
    <row spans="1:2" r="85">
      <c t="s" s="4" r="A85">
        <v>399</v>
      </c>
      <c t="n" s="7" r="B85">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27</v>
      </c>
      <c t="s" s="2" r="B1">
        <v>1</v>
      </c>
    </row>
    <row spans="1:3" r="2">
      <c t="s" s="2" r="B2">
        <v>2</v>
      </c>
      <c t="s" s="2" r="C2">
        <v>78</v>
      </c>
    </row>
    <row spans="1:3" r="3">
      <c t="s" s="3" r="A3">
        <v>388</v>
      </c>
    </row>
    <row spans="1:3" r="4">
      <c t="s" s="4" r="A4">
        <v>24</v>
      </c>
      <c t="s" s="4" r="B4">
        <v>25</v>
      </c>
    </row>
    <row spans="1:3" r="5">
      <c t="s" s="3" r="A5">
        <v>428</v>
      </c>
    </row>
    <row spans="1:3" r="6">
      <c t="s" s="4" r="A6">
        <v>429</v>
      </c>
      <c t="n" s="7" r="B6">
        <v>3</v>
      </c>
      <c t="n" s="7" r="C6">
        <v>1</v>
      </c>
    </row>
    <row spans="1:3" r="7">
      <c t="s" s="4" r="A7">
        <v>430</v>
      </c>
      <c t="n" s="6" r="B7">
        <v>5</v>
      </c>
      <c t="n" s="6" r="C7">
        <v>10</v>
      </c>
    </row>
    <row spans="1:3" r="8">
      <c t="s" s="4" r="A8">
        <v>431</v>
      </c>
    </row>
    <row spans="1:3" r="9">
      <c t="s" s="3" r="A9">
        <v>428</v>
      </c>
    </row>
    <row spans="1:3" r="10">
      <c t="s" s="4" r="A10">
        <v>429</v>
      </c>
      <c t="n" s="6" r="B10">
        <v>2</v>
      </c>
      <c t="n" s="6" r="C10">
        <v>0</v>
      </c>
    </row>
    <row spans="1:3" r="11">
      <c t="s" s="4" r="A11">
        <v>432</v>
      </c>
    </row>
    <row spans="1:3" r="12">
      <c t="s" s="3" r="A12">
        <v>428</v>
      </c>
    </row>
    <row spans="1:3" r="13">
      <c t="s" s="4" r="A13">
        <v>430</v>
      </c>
      <c t="n" s="6" r="B13">
        <v>3</v>
      </c>
      <c t="n" s="6" r="C13">
        <v>8</v>
      </c>
    </row>
    <row spans="1:3" r="14">
      <c t="s" s="4" r="A14">
        <v>433</v>
      </c>
    </row>
    <row spans="1:3" r="15">
      <c t="s" s="3" r="A15">
        <v>428</v>
      </c>
    </row>
    <row spans="1:3" r="16">
      <c t="s" s="4" r="A16">
        <v>429</v>
      </c>
      <c t="n" s="6" r="B16">
        <v>1</v>
      </c>
      <c t="n" s="6" r="C16">
        <v>1</v>
      </c>
    </row>
    <row spans="1:3" r="17">
      <c t="s" s="4" r="A17">
        <v>434</v>
      </c>
    </row>
    <row spans="1:3" r="18">
      <c t="s" s="3" r="A18">
        <v>428</v>
      </c>
    </row>
    <row spans="1:3" r="19">
      <c t="s" s="4" r="A19">
        <v>430</v>
      </c>
      <c t="n" s="7" r="B19">
        <v>2</v>
      </c>
      <c t="n" s="7" r="C19">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5</v>
      </c>
      <c t="s" s="2" r="B1">
        <v>1</v>
      </c>
    </row>
    <row spans="1:3" r="2">
      <c t="s" s="2" r="B2">
        <v>2</v>
      </c>
      <c t="s" s="2" r="C2">
        <v>29</v>
      </c>
    </row>
    <row spans="1:3" r="3">
      <c t="s" s="3" r="A3">
        <v>388</v>
      </c>
    </row>
    <row spans="1:3" r="4">
      <c t="s" s="4" r="A4">
        <v>436</v>
      </c>
      <c t="n" s="7" r="B4">
        <v>2</v>
      </c>
      <c t="n" s="7" r="C4">
        <v>-5</v>
      </c>
    </row>
    <row spans="1:3" r="5">
      <c t="s" s="4" r="A5">
        <v>437</v>
      </c>
    </row>
    <row spans="1:3" r="6">
      <c t="s" s="3" r="A6">
        <v>388</v>
      </c>
    </row>
    <row spans="1:3" r="7">
      <c t="s" s="4" r="A7">
        <v>438</v>
      </c>
      <c t="n" s="6" r="B7">
        <v>2</v>
      </c>
    </row>
    <row spans="1:3" r="8">
      <c t="s" s="4" r="A8">
        <v>439</v>
      </c>
    </row>
    <row spans="1:3" r="9">
      <c t="s" s="3" r="A9">
        <v>388</v>
      </c>
    </row>
    <row spans="1:3" r="10">
      <c t="s" s="4" r="A10">
        <v>436</v>
      </c>
      <c t="n" s="6" r="B10">
        <v>2</v>
      </c>
      <c t="n" s="6" r="C10">
        <v>-5</v>
      </c>
    </row>
    <row spans="1:3" r="11">
      <c t="s" s="4" r="A11">
        <v>440</v>
      </c>
    </row>
    <row spans="1:3" r="12">
      <c t="s" s="3" r="A12">
        <v>388</v>
      </c>
    </row>
    <row spans="1:3" r="13">
      <c t="s" s="4" r="A13">
        <v>441</v>
      </c>
      <c t="n" s="6" r="B13">
        <v>-4</v>
      </c>
      <c t="n" s="6" r="C13">
        <v>1</v>
      </c>
    </row>
    <row spans="1:3" r="14">
      <c t="s" s="4" r="A14">
        <v>442</v>
      </c>
    </row>
    <row spans="1:3" r="15">
      <c t="s" s="3" r="A15">
        <v>388</v>
      </c>
    </row>
    <row spans="1:3" r="16">
      <c t="s" s="4" r="A16">
        <v>443</v>
      </c>
      <c t="n" s="7" r="B16">
        <v>-2</v>
      </c>
      <c t="n" s="7" r="C16">
        <v>-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21"/>
    <col customWidth="1" max="3" min="3" width="21"/>
  </cols>
  <sheetData>
    <row spans="1:3" r="1">
      <c t="s" s="1" r="A1">
        <v>444</v>
      </c>
      <c t="s" s="2" r="B1">
        <v>1</v>
      </c>
    </row>
    <row spans="1:3" r="2">
      <c t="s" s="2" r="B2">
        <v>265</v>
      </c>
      <c t="s" s="2" r="C2">
        <v>445</v>
      </c>
    </row>
    <row spans="1:3" r="3">
      <c t="s" s="4" r="A3">
        <v>446</v>
      </c>
    </row>
    <row spans="1:3" r="4">
      <c t="s" s="3" r="A4">
        <v>447</v>
      </c>
    </row>
    <row spans="1:3" r="5">
      <c t="s" s="4" r="A5">
        <v>448</v>
      </c>
      <c t="n" s="7" r="B5">
        <v>1</v>
      </c>
      <c t="n" s="7" r="C5">
        <v>4</v>
      </c>
    </row>
    <row spans="1:3" r="6">
      <c t="s" s="4" r="A6">
        <v>449</v>
      </c>
      <c t="n" s="7" r="B6">
        <v>-3</v>
      </c>
    </row>
    <row spans="1:3" r="7">
      <c t="s" s="4" r="A7">
        <v>450</v>
      </c>
    </row>
    <row spans="1:3" r="8">
      <c t="s" s="3" r="A8">
        <v>447</v>
      </c>
    </row>
    <row spans="1:3" r="9">
      <c t="s" s="4" r="A9">
        <v>451</v>
      </c>
      <c t="n" s="6" r="B9">
        <v>156</v>
      </c>
    </row>
    <row spans="1:3" r="10">
      <c t="s" s="4" r="A10">
        <v>448</v>
      </c>
      <c t="n" s="7" r="B10">
        <v>0</v>
      </c>
      <c t="n" s="7" r="C10">
        <v>2</v>
      </c>
    </row>
    <row spans="1:3" r="11">
      <c t="s" s="4" r="A11">
        <v>449</v>
      </c>
      <c t="n" s="7" r="B11">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2</v>
      </c>
      <c t="s" s="2" r="B1">
        <v>1</v>
      </c>
    </row>
    <row spans="1:3" r="2">
      <c t="s" s="2" r="B2">
        <v>2</v>
      </c>
      <c t="s" s="2" r="C2">
        <v>29</v>
      </c>
    </row>
    <row spans="1:3" r="3">
      <c t="s" s="4" r="A3">
        <v>453</v>
      </c>
    </row>
    <row spans="1:3" r="4">
      <c t="s" s="3" r="A4">
        <v>454</v>
      </c>
    </row>
    <row spans="1:3" r="5">
      <c t="s" s="4" r="A5">
        <v>455</v>
      </c>
      <c t="n" s="7" r="B5">
        <v>5</v>
      </c>
      <c t="n" s="7" r="C5">
        <v>5</v>
      </c>
    </row>
    <row spans="1:3" r="6">
      <c t="s" s="4" r="A6">
        <v>456</v>
      </c>
      <c t="n" s="6" r="B6">
        <v>6</v>
      </c>
      <c t="n" s="6" r="C6">
        <v>5</v>
      </c>
    </row>
    <row spans="1:3" r="7">
      <c t="s" s="4" r="A7">
        <v>457</v>
      </c>
      <c t="n" s="6" r="B7">
        <v>-9</v>
      </c>
      <c t="n" s="6" r="C7">
        <v>-9</v>
      </c>
    </row>
    <row spans="1:3" r="8">
      <c t="s" s="3" r="A8">
        <v>458</v>
      </c>
    </row>
    <row spans="1:3" r="9">
      <c t="s" s="4" r="A9">
        <v>459</v>
      </c>
      <c t="n" s="6" r="B9">
        <v>2</v>
      </c>
      <c t="n" s="6" r="C9">
        <v>1</v>
      </c>
    </row>
    <row spans="1:3" r="10">
      <c t="s" s="4" r="A10">
        <v>460</v>
      </c>
      <c t="n" s="6" r="B10">
        <v>-2</v>
      </c>
      <c t="n" s="6" r="C10">
        <v>-2</v>
      </c>
    </row>
    <row spans="1:3" r="11">
      <c t="s" s="4" r="A11">
        <v>461</v>
      </c>
      <c t="n" s="6" r="B11">
        <v>2</v>
      </c>
      <c t="n" s="6" r="C11">
        <v>0</v>
      </c>
    </row>
    <row spans="1:3" r="12">
      <c t="s" s="4" r="A12">
        <v>462</v>
      </c>
    </row>
    <row spans="1:3" r="13">
      <c t="s" s="3" r="A13">
        <v>454</v>
      </c>
    </row>
    <row spans="1:3" r="14">
      <c t="s" s="4" r="A14">
        <v>455</v>
      </c>
      <c t="n" s="6" r="B14">
        <v>4</v>
      </c>
      <c t="n" s="6" r="C14">
        <v>4</v>
      </c>
    </row>
    <row spans="1:3" r="15">
      <c t="s" s="4" r="A15">
        <v>456</v>
      </c>
      <c t="n" s="6" r="B15">
        <v>8</v>
      </c>
      <c t="n" s="6" r="C15">
        <v>11</v>
      </c>
    </row>
    <row spans="1:3" r="16">
      <c t="s" s="4" r="A16">
        <v>457</v>
      </c>
      <c t="n" s="6" r="B16">
        <v>-19</v>
      </c>
      <c t="n" s="6" r="C16">
        <v>-19</v>
      </c>
    </row>
    <row spans="1:3" r="17">
      <c t="s" s="3" r="A17">
        <v>458</v>
      </c>
    </row>
    <row spans="1:3" r="18">
      <c t="s" s="4" r="A18">
        <v>459</v>
      </c>
      <c t="n" s="6" r="B18">
        <v>7</v>
      </c>
      <c t="n" s="6" r="C18">
        <v>7</v>
      </c>
    </row>
    <row spans="1:3" r="19">
      <c t="s" s="4" r="A19">
        <v>460</v>
      </c>
      <c t="n" s="6" r="B19">
        <v>0</v>
      </c>
      <c t="n" s="6" r="C19">
        <v>0</v>
      </c>
    </row>
    <row spans="1:3" r="20">
      <c t="s" s="4" r="A20">
        <v>461</v>
      </c>
      <c t="n" s="6" r="B20">
        <v>0</v>
      </c>
      <c t="n" s="6" r="C20">
        <v>3</v>
      </c>
    </row>
    <row spans="1:3" r="21">
      <c t="s" s="4" r="A21">
        <v>463</v>
      </c>
    </row>
    <row spans="1:3" r="22">
      <c t="s" s="3" r="A22">
        <v>454</v>
      </c>
    </row>
    <row spans="1:3" r="23">
      <c t="s" s="4" r="A23">
        <v>455</v>
      </c>
      <c t="n" s="6" r="B23">
        <v>0</v>
      </c>
      <c t="n" s="6" r="C23">
        <v>0</v>
      </c>
    </row>
    <row spans="1:3" r="24">
      <c t="s" s="4" r="A24">
        <v>456</v>
      </c>
      <c t="n" s="6" r="B24">
        <v>2</v>
      </c>
      <c t="n" s="6" r="C24">
        <v>2</v>
      </c>
    </row>
    <row spans="1:3" r="25">
      <c t="s" s="4" r="A25">
        <v>457</v>
      </c>
      <c t="n" s="6" r="B25">
        <v>-3</v>
      </c>
      <c t="n" s="6" r="C25">
        <v>-4</v>
      </c>
    </row>
    <row spans="1:3" r="26">
      <c t="s" s="3" r="A26">
        <v>458</v>
      </c>
    </row>
    <row spans="1:3" r="27">
      <c t="s" s="4" r="A27">
        <v>459</v>
      </c>
      <c t="n" s="6" r="B27">
        <v>5</v>
      </c>
      <c t="n" s="6" r="C27">
        <v>3</v>
      </c>
    </row>
    <row spans="1:3" r="28">
      <c t="s" s="4" r="A28">
        <v>460</v>
      </c>
      <c t="n" s="6" r="B28">
        <v>-4</v>
      </c>
      <c t="n" s="6" r="C28">
        <v>-5</v>
      </c>
    </row>
    <row spans="1:3" r="29">
      <c t="s" s="4" r="A29">
        <v>461</v>
      </c>
      <c t="n" s="7" r="B29">
        <v>0</v>
      </c>
      <c t="n" s="7" r="C29">
        <v>-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115</v>
      </c>
      <c t="s" s="2" r="B1">
        <v>2</v>
      </c>
      <c t="s" s="2" r="C1">
        <v>78</v>
      </c>
    </row>
    <row spans="1:3" r="2">
      <c t="s" s="3" r="A2">
        <v>116</v>
      </c>
    </row>
    <row spans="1:3" r="3">
      <c t="s" s="4" r="A3">
        <v>117</v>
      </c>
      <c t="n" s="8" r="B3">
        <v>0.01</v>
      </c>
      <c t="n" s="8" r="C3">
        <v>0.01</v>
      </c>
    </row>
    <row spans="1:3" r="4">
      <c t="s" s="4" r="A4">
        <v>118</v>
      </c>
      <c t="n" s="6" r="B4">
        <v>100000000</v>
      </c>
      <c t="n" s="6" r="C4">
        <v>100000000</v>
      </c>
    </row>
    <row spans="1:3" r="5">
      <c t="s" s="4" r="A5">
        <v>119</v>
      </c>
      <c t="n" s="6" r="B5">
        <v>0</v>
      </c>
      <c t="n" s="6" r="C5">
        <v>0</v>
      </c>
    </row>
    <row spans="1:3" r="6">
      <c t="s" s="4" r="A6">
        <v>120</v>
      </c>
      <c t="n" s="8" r="B6">
        <v>0.01</v>
      </c>
      <c t="n" s="8" r="C6">
        <v>0.01</v>
      </c>
    </row>
    <row spans="1:3" r="7">
      <c t="s" s="4" r="A7">
        <v>121</v>
      </c>
      <c t="n" s="6" r="B7">
        <v>1000000000</v>
      </c>
      <c t="n" s="6" r="C7">
        <v>1000000000</v>
      </c>
    </row>
    <row spans="1:3" r="8">
      <c t="s" s="4" r="A8">
        <v>122</v>
      </c>
      <c t="n" s="6" r="B8">
        <v>171000000</v>
      </c>
      <c t="n" s="6" r="C8">
        <v>1700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4</v>
      </c>
      <c t="s" s="2" r="B1">
        <v>1</v>
      </c>
    </row>
    <row spans="1:3" r="2">
      <c t="s" s="2" r="B2">
        <v>2</v>
      </c>
      <c t="s" s="2" r="C2">
        <v>29</v>
      </c>
    </row>
    <row spans="1:3" r="3">
      <c t="s" s="4" r="A3">
        <v>453</v>
      </c>
    </row>
    <row spans="1:3" r="4">
      <c t="s" s="3" r="A4">
        <v>465</v>
      </c>
    </row>
    <row spans="1:3" r="5">
      <c t="s" s="4" r="A5">
        <v>466</v>
      </c>
      <c t="n" s="7" r="B5">
        <v>0</v>
      </c>
      <c t="n" s="7" r="C5">
        <v>0</v>
      </c>
    </row>
    <row spans="1:3" r="6">
      <c t="s" s="4" r="A6">
        <v>467</v>
      </c>
      <c t="n" s="6" r="B6">
        <v>0</v>
      </c>
    </row>
    <row spans="1:3" r="7">
      <c t="s" s="4" r="A7">
        <v>463</v>
      </c>
    </row>
    <row spans="1:3" r="8">
      <c t="s" s="3" r="A8">
        <v>465</v>
      </c>
    </row>
    <row spans="1:3" r="9">
      <c t="s" s="4" r="A9">
        <v>466</v>
      </c>
      <c t="n" s="6" r="B9">
        <v>0</v>
      </c>
      <c t="n" s="6" r="C9">
        <v>0</v>
      </c>
    </row>
    <row spans="1:3" r="10">
      <c t="s" s="4" r="A10">
        <v>462</v>
      </c>
    </row>
    <row spans="1:3" r="11">
      <c t="s" s="3" r="A11">
        <v>465</v>
      </c>
    </row>
    <row spans="1:3" r="12">
      <c t="s" s="4" r="A12">
        <v>466</v>
      </c>
      <c t="n" s="6" r="B12">
        <v>10000000</v>
      </c>
      <c t="n" s="7" r="C12">
        <v>14000000</v>
      </c>
    </row>
    <row spans="1:3" r="13">
      <c t="s" s="4" r="A13">
        <v>467</v>
      </c>
      <c t="n" s="7" r="B13">
        <v>290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468</v>
      </c>
      <c t="s" s="2" r="B1">
        <v>1</v>
      </c>
    </row>
    <row spans="1:3" r="2">
      <c t="s" s="2" r="B2">
        <v>2</v>
      </c>
      <c t="s" s="2" r="C2">
        <v>29</v>
      </c>
    </row>
    <row spans="1:3" r="3">
      <c t="s" s="3" r="A3">
        <v>469</v>
      </c>
    </row>
    <row spans="1:3" r="4">
      <c t="s" s="4" r="A4">
        <v>470</v>
      </c>
      <c t="n" s="7" r="B4">
        <v>53</v>
      </c>
      <c t="n" s="7" r="C4">
        <v>51</v>
      </c>
    </row>
    <row spans="1:3" r="5">
      <c t="s" s="4" r="A5">
        <v>471</v>
      </c>
      <c t="n" s="6" r="B5">
        <v>8</v>
      </c>
      <c t="n" s="6" r="C5">
        <v>9</v>
      </c>
    </row>
    <row spans="1:3" r="6">
      <c t="s" s="4" r="A6">
        <v>472</v>
      </c>
      <c t="n" s="6" r="B6">
        <v>-8</v>
      </c>
      <c t="n" s="6" r="C6">
        <v>-9</v>
      </c>
    </row>
    <row spans="1:3" r="7">
      <c t="s" s="4" r="A7">
        <v>473</v>
      </c>
      <c t="n" s="6" r="B7">
        <v>53</v>
      </c>
      <c t="n" s="6" r="C7">
        <v>51</v>
      </c>
    </row>
    <row spans="1:3" r="8">
      <c t="s" s="3" r="A8">
        <v>474</v>
      </c>
    </row>
    <row spans="1:3" r="9">
      <c t="s" s="4" r="A9">
        <v>475</v>
      </c>
      <c t="n" s="6" r="B9">
        <v>34</v>
      </c>
      <c t="n" s="6" r="C9">
        <v>36</v>
      </c>
    </row>
    <row spans="1:3" r="10">
      <c t="s" s="4" r="A10">
        <v>476</v>
      </c>
      <c t="n" s="6" r="B10">
        <v>19</v>
      </c>
      <c t="n" s="6" r="C10">
        <v>15</v>
      </c>
    </row>
    <row spans="1:3" r="11">
      <c t="s" s="4" r="A11">
        <v>473</v>
      </c>
      <c t="n" s="7" r="B11">
        <v>53</v>
      </c>
      <c t="n" s="7" r="C11">
        <v>5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 customWidth="1" max="5" min="5" width="21"/>
  </cols>
  <sheetData>
    <row spans="1:5" r="1">
      <c t="s" s="1" r="A1">
        <v>477</v>
      </c>
      <c t="s" s="2" r="B1">
        <v>1</v>
      </c>
    </row>
    <row spans="1:5" r="2">
      <c t="s" s="2" r="B2">
        <v>478</v>
      </c>
      <c t="s" s="2" r="C2">
        <v>265</v>
      </c>
      <c t="s" s="2" r="D2">
        <v>479</v>
      </c>
      <c t="s" s="2" r="E2">
        <v>480</v>
      </c>
    </row>
    <row spans="1:5" r="3">
      <c t="s" s="3" r="A3">
        <v>481</v>
      </c>
    </row>
    <row spans="1:5" r="4">
      <c t="s" s="4" r="A4">
        <v>24</v>
      </c>
      <c t="s" s="4" r="B4">
        <v>25</v>
      </c>
    </row>
    <row spans="1:5" r="5">
      <c t="s" s="4" r="A5">
        <v>482</v>
      </c>
      <c t="s" s="4" r="B5">
        <v>483</v>
      </c>
    </row>
    <row spans="1:5" r="6">
      <c t="s" s="4" r="A6">
        <v>484</v>
      </c>
      <c t="n" s="7" r="E6">
        <v>300000000</v>
      </c>
    </row>
    <row spans="1:5" r="7">
      <c t="s" s="4" r="A7">
        <v>485</v>
      </c>
      <c t="s" s="4" r="B7">
        <v>486</v>
      </c>
    </row>
    <row spans="1:5" r="8">
      <c t="s" s="4" r="A8">
        <v>487</v>
      </c>
      <c t="s" s="4" r="B8">
        <v>488</v>
      </c>
    </row>
    <row spans="1:5" r="9">
      <c t="s" s="4" r="A9">
        <v>489</v>
      </c>
      <c t="n" s="7" r="D9">
        <v>450000000</v>
      </c>
    </row>
    <row spans="1:5" r="10">
      <c t="s" s="4" r="A10">
        <v>490</v>
      </c>
      <c t="n" s="7" r="C10">
        <v>0</v>
      </c>
    </row>
    <row spans="1:5" r="11">
      <c t="s" s="4" r="A11">
        <v>491</v>
      </c>
      <c t="n" s="10" r="B11">
        <v>25000000</v>
      </c>
    </row>
    <row spans="1:5" r="12">
      <c t="s" s="4" r="A12">
        <v>492</v>
      </c>
      <c t="s" s="4" r="B12">
        <v>493</v>
      </c>
    </row>
    <row spans="1:5" r="13">
      <c t="s" s="4" r="A13">
        <v>494</v>
      </c>
      <c t="n" s="7" r="C13">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15"/>
    <col customWidth="1" max="3" min="3" width="16"/>
  </cols>
  <sheetData>
    <row spans="1:3" r="1">
      <c t="s" s="1" r="A1">
        <v>495</v>
      </c>
      <c t="s" s="2" r="B1">
        <v>1</v>
      </c>
      <c t="s" s="2" r="C1">
        <v>496</v>
      </c>
    </row>
    <row spans="1:3" r="2">
      <c t="s" s="2" r="B2">
        <v>2</v>
      </c>
      <c t="s" s="2" r="C2">
        <v>78</v>
      </c>
    </row>
    <row spans="1:3" r="3">
      <c t="s" s="3" r="A3">
        <v>497</v>
      </c>
    </row>
    <row spans="1:3" r="4">
      <c t="s" s="4" r="A4">
        <v>498</v>
      </c>
      <c t="n" s="7" r="B4">
        <v>17</v>
      </c>
      <c t="n" s="7" r="C4">
        <v>19</v>
      </c>
    </row>
    <row spans="1:3" r="5">
      <c t="s" s="4" r="A5">
        <v>499</v>
      </c>
      <c t="n" s="6" r="B5">
        <v>29</v>
      </c>
      <c t="n" s="6" r="C5">
        <v>8</v>
      </c>
    </row>
    <row spans="1:3" r="6">
      <c t="s" s="4" r="A6">
        <v>500</v>
      </c>
    </row>
    <row spans="1:3" r="7">
      <c t="s" s="3" r="A7">
        <v>497</v>
      </c>
    </row>
    <row spans="1:3" r="8">
      <c t="s" s="4" r="A8">
        <v>501</v>
      </c>
      <c t="n" s="6" r="B8">
        <v>499</v>
      </c>
      <c t="n" s="6" r="C8">
        <v>499</v>
      </c>
    </row>
    <row spans="1:3" r="9">
      <c t="s" s="4" r="A9">
        <v>502</v>
      </c>
    </row>
    <row spans="1:3" r="10">
      <c t="s" s="3" r="A10">
        <v>497</v>
      </c>
    </row>
    <row spans="1:3" r="11">
      <c t="s" s="4" r="A11">
        <v>501</v>
      </c>
      <c t="n" s="6" r="B11">
        <v>600</v>
      </c>
      <c t="n" s="6" r="C11">
        <v>600</v>
      </c>
    </row>
    <row spans="1:3" r="12">
      <c t="s" s="4" r="A12">
        <v>352</v>
      </c>
    </row>
    <row spans="1:3" r="13">
      <c t="s" s="3" r="A13">
        <v>497</v>
      </c>
    </row>
    <row spans="1:3" r="14">
      <c t="s" s="4" r="A14">
        <v>501</v>
      </c>
      <c t="n" s="7" r="B14">
        <v>1099</v>
      </c>
      <c t="n" s="7" r="C14">
        <v>109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503</v>
      </c>
      <c t="s" s="2" r="B1">
        <v>1</v>
      </c>
    </row>
    <row spans="1:5" r="2">
      <c t="s" s="2" r="B2">
        <v>2</v>
      </c>
      <c t="s" s="2" r="C2">
        <v>29</v>
      </c>
      <c t="s" s="2" r="D2">
        <v>78</v>
      </c>
      <c t="s" s="2" r="E2">
        <v>504</v>
      </c>
    </row>
    <row spans="1:5" r="3">
      <c t="s" s="3" r="A3">
        <v>505</v>
      </c>
    </row>
    <row spans="1:5" r="4">
      <c t="s" s="4" r="A4">
        <v>506</v>
      </c>
      <c t="n" s="7" r="B4">
        <v>-497</v>
      </c>
      <c t="n" s="7" r="C4">
        <v>-369</v>
      </c>
      <c t="n" s="7" r="D4">
        <v>-479</v>
      </c>
      <c t="n" s="7" r="E4">
        <v>-336</v>
      </c>
    </row>
    <row spans="1:5" r="5">
      <c t="s" s="4" r="A5">
        <v>507</v>
      </c>
      <c t="n" s="6" r="B5">
        <v>-26</v>
      </c>
      <c t="n" s="6" r="C5">
        <v>-38</v>
      </c>
    </row>
    <row spans="1:5" r="6">
      <c t="s" s="4" r="A6">
        <v>508</v>
      </c>
      <c t="n" s="6" r="B6">
        <v>12</v>
      </c>
      <c t="n" s="6" r="C6">
        <v>3</v>
      </c>
    </row>
    <row spans="1:5" r="7">
      <c t="s" s="4" r="A7">
        <v>509</v>
      </c>
      <c t="n" s="6" r="B7">
        <v>-4</v>
      </c>
      <c t="n" s="6" r="C7">
        <v>2</v>
      </c>
    </row>
    <row spans="1:5" r="8">
      <c t="s" s="4" r="A8">
        <v>65</v>
      </c>
      <c t="n" s="6" r="B8">
        <v>-18</v>
      </c>
      <c t="n" s="6" r="C8">
        <v>-33</v>
      </c>
    </row>
    <row spans="1:5" r="9">
      <c t="s" s="4" r="A9">
        <v>510</v>
      </c>
      <c t="n" s="6" r="B9">
        <v>497</v>
      </c>
      <c t="n" s="6" r="C9">
        <v>369</v>
      </c>
      <c t="n" s="7" r="D9">
        <v>479</v>
      </c>
      <c t="n" s="7" r="E9">
        <v>336</v>
      </c>
    </row>
    <row spans="1:5" r="10">
      <c t="s" s="3" r="A10">
        <v>511</v>
      </c>
    </row>
    <row spans="1:5" r="11">
      <c t="s" s="4" r="A11">
        <v>506</v>
      </c>
      <c t="n" s="6" r="B11">
        <v>21</v>
      </c>
      <c t="n" s="6" r="C11">
        <v>16</v>
      </c>
    </row>
    <row spans="1:5" r="12">
      <c t="s" s="4" r="A12">
        <v>507</v>
      </c>
      <c t="n" s="6" r="B12">
        <v>-7</v>
      </c>
      <c t="n" s="6" r="C12">
        <v>0</v>
      </c>
    </row>
    <row spans="1:5" r="13">
      <c t="s" s="4" r="A13">
        <v>512</v>
      </c>
      <c t="n" s="6" r="B13">
        <v>0</v>
      </c>
      <c t="n" s="6" r="C13">
        <v>0</v>
      </c>
    </row>
    <row spans="1:5" r="14">
      <c t="s" s="4" r="A14">
        <v>509</v>
      </c>
      <c t="n" s="6" r="B14">
        <v>1</v>
      </c>
      <c t="n" s="6" r="C14">
        <v>0</v>
      </c>
    </row>
    <row spans="1:5" r="15">
      <c t="s" s="4" r="A15">
        <v>65</v>
      </c>
      <c t="n" s="6" r="B15">
        <v>-6</v>
      </c>
      <c t="n" s="6" r="C15">
        <v>0</v>
      </c>
    </row>
    <row spans="1:5" r="16">
      <c t="s" s="4" r="A16">
        <v>510</v>
      </c>
      <c t="n" s="6" r="B16">
        <v>15</v>
      </c>
      <c t="n" s="6" r="C16">
        <v>16</v>
      </c>
    </row>
    <row spans="1:5" r="17">
      <c t="s" s="3" r="A17">
        <v>513</v>
      </c>
    </row>
    <row spans="1:5" r="18">
      <c t="s" s="4" r="A18">
        <v>506</v>
      </c>
      <c t="n" s="6" r="B18">
        <v>-48</v>
      </c>
      <c t="n" s="6" r="C18">
        <v>6</v>
      </c>
    </row>
    <row spans="1:5" r="19">
      <c t="s" s="4" r="A19">
        <v>507</v>
      </c>
      <c t="n" s="6" r="B19">
        <v>-25</v>
      </c>
      <c t="n" s="6" r="C19">
        <v>-33</v>
      </c>
    </row>
    <row spans="1:5" r="20">
      <c t="s" s="4" r="A20">
        <v>508</v>
      </c>
      <c t="n" s="6" r="B20">
        <v>0</v>
      </c>
      <c t="n" s="6" r="C20">
        <v>0</v>
      </c>
    </row>
    <row spans="1:5" r="21">
      <c t="s" s="4" r="A21">
        <v>509</v>
      </c>
      <c t="n" s="6" r="B21">
        <v>0</v>
      </c>
      <c t="n" s="6" r="C21">
        <v>0</v>
      </c>
    </row>
    <row spans="1:5" r="22">
      <c t="s" s="4" r="A22">
        <v>65</v>
      </c>
      <c t="n" s="6" r="B22">
        <v>-25</v>
      </c>
      <c t="n" s="6" r="C22">
        <v>-33</v>
      </c>
    </row>
    <row spans="1:5" r="23">
      <c t="s" s="4" r="A23">
        <v>510</v>
      </c>
      <c t="n" s="6" r="B23">
        <v>-73</v>
      </c>
      <c t="n" s="6" r="C23">
        <v>-27</v>
      </c>
    </row>
    <row spans="1:5" r="24">
      <c t="s" s="3" r="A24">
        <v>514</v>
      </c>
    </row>
    <row spans="1:5" r="25">
      <c t="s" s="4" r="A25">
        <v>506</v>
      </c>
      <c t="n" s="6" r="B25">
        <v>65</v>
      </c>
      <c t="n" s="6" r="C25">
        <v>83</v>
      </c>
    </row>
    <row spans="1:5" r="26">
      <c t="s" s="4" r="A26">
        <v>507</v>
      </c>
      <c t="n" s="6" r="B26">
        <v>0</v>
      </c>
      <c t="n" s="6" r="C26">
        <v>0</v>
      </c>
    </row>
    <row spans="1:5" r="27">
      <c t="s" s="4" r="A27">
        <v>508</v>
      </c>
      <c t="n" s="6" r="B27">
        <v>-6</v>
      </c>
      <c t="n" s="6" r="C27">
        <v>-7</v>
      </c>
    </row>
    <row spans="1:5" r="28">
      <c t="s" s="4" r="A28">
        <v>509</v>
      </c>
      <c t="n" s="6" r="B28">
        <v>3</v>
      </c>
      <c t="n" s="6" r="C28">
        <v>3</v>
      </c>
    </row>
    <row spans="1:5" r="29">
      <c t="s" s="4" r="A29">
        <v>65</v>
      </c>
      <c t="n" s="6" r="B29">
        <v>-3</v>
      </c>
      <c t="n" s="6" r="C29">
        <v>-4</v>
      </c>
    </row>
    <row spans="1:5" r="30">
      <c t="s" s="4" r="A30">
        <v>510</v>
      </c>
      <c t="n" s="6" r="B30">
        <v>62</v>
      </c>
      <c t="n" s="6" r="C30">
        <v>79</v>
      </c>
    </row>
    <row spans="1:5" r="31">
      <c t="s" s="3" r="A31">
        <v>515</v>
      </c>
    </row>
    <row spans="1:5" r="32">
      <c t="s" s="4" r="A32">
        <v>506</v>
      </c>
      <c t="n" s="6" r="B32">
        <v>-511</v>
      </c>
      <c t="n" s="6" r="C32">
        <v>-444</v>
      </c>
    </row>
    <row spans="1:5" r="33">
      <c t="s" s="4" r="A33">
        <v>507</v>
      </c>
      <c t="n" s="6" r="B33">
        <v>4</v>
      </c>
      <c t="n" s="6" r="C33">
        <v>0</v>
      </c>
    </row>
    <row spans="1:5" r="34">
      <c t="s" s="4" r="A34">
        <v>508</v>
      </c>
      <c t="n" s="6" r="B34">
        <v>-14</v>
      </c>
      <c t="n" s="6" r="C34">
        <v>-11</v>
      </c>
    </row>
    <row spans="1:5" r="35">
      <c t="s" s="4" r="A35">
        <v>509</v>
      </c>
      <c t="n" s="6" r="B35">
        <v>-6</v>
      </c>
      <c t="n" s="6" r="C35">
        <v>-3</v>
      </c>
    </row>
    <row spans="1:5" r="36">
      <c t="s" s="4" r="A36">
        <v>65</v>
      </c>
      <c t="n" s="6" r="B36">
        <v>12</v>
      </c>
      <c t="n" s="6" r="C36">
        <v>8</v>
      </c>
    </row>
    <row spans="1:5" r="37">
      <c t="s" s="4" r="A37">
        <v>510</v>
      </c>
      <c t="n" s="6" r="B37">
        <v>-499</v>
      </c>
      <c t="n" s="6" r="C37">
        <v>-436</v>
      </c>
    </row>
    <row spans="1:5" r="38">
      <c t="s" s="3" r="A38">
        <v>516</v>
      </c>
    </row>
    <row spans="1:5" r="39">
      <c t="s" s="4" r="A39">
        <v>506</v>
      </c>
      <c t="n" s="6" r="B39">
        <v>-6</v>
      </c>
      <c t="n" s="6" r="C39">
        <v>3</v>
      </c>
    </row>
    <row spans="1:5" r="40">
      <c t="s" s="4" r="A40">
        <v>507</v>
      </c>
      <c t="n" s="6" r="B40">
        <v>2</v>
      </c>
      <c t="n" s="6" r="C40">
        <v>-5</v>
      </c>
    </row>
    <row spans="1:5" r="41">
      <c t="s" s="4" r="A41">
        <v>517</v>
      </c>
      <c t="n" s="6" r="B41">
        <v>4</v>
      </c>
      <c t="n" s="6" r="C41">
        <v>-1</v>
      </c>
    </row>
    <row spans="1:5" r="42">
      <c t="s" s="4" r="A42">
        <v>509</v>
      </c>
      <c t="n" s="6" r="B42">
        <v>-2</v>
      </c>
      <c t="n" s="6" r="C42">
        <v>2</v>
      </c>
    </row>
    <row spans="1:5" r="43">
      <c t="s" s="4" r="A43">
        <v>65</v>
      </c>
      <c t="n" s="6" r="B43">
        <v>4</v>
      </c>
      <c t="n" s="6" r="C43">
        <v>-4</v>
      </c>
    </row>
    <row spans="1:5" r="44">
      <c t="s" s="4" r="A44">
        <v>510</v>
      </c>
      <c t="n" s="7" r="B44">
        <v>-2</v>
      </c>
      <c t="n" s="7" r="C44">
        <v>-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8</v>
      </c>
      <c t="s" s="2" r="B1">
        <v>1</v>
      </c>
    </row>
    <row spans="1:3" r="2">
      <c t="s" s="2" r="B2">
        <v>2</v>
      </c>
      <c t="s" s="2" r="C2">
        <v>29</v>
      </c>
    </row>
    <row spans="1:3" r="3">
      <c t="s" s="3" r="A3">
        <v>198</v>
      </c>
    </row>
    <row spans="1:3" r="4">
      <c t="s" s="4" r="A4">
        <v>519</v>
      </c>
      <c t="n" s="7" r="B4">
        <v>-4</v>
      </c>
      <c t="n" s="7" r="C4">
        <v>1</v>
      </c>
    </row>
    <row spans="1:3" r="5">
      <c t="s" s="4" r="A5">
        <v>72</v>
      </c>
      <c t="n" s="6" r="B5">
        <v>1</v>
      </c>
      <c t="n" s="6" r="C5">
        <v>0</v>
      </c>
    </row>
    <row spans="1:3" r="6">
      <c t="s" s="4" r="A6">
        <v>520</v>
      </c>
      <c t="n" s="6" r="B6">
        <v>-3</v>
      </c>
      <c t="n" s="6" r="C6">
        <v>1</v>
      </c>
    </row>
    <row spans="1:3" r="7">
      <c t="s" s="4" r="A7">
        <v>521</v>
      </c>
      <c t="n" s="6" r="B7">
        <v>-14</v>
      </c>
      <c t="n" s="6" r="C7">
        <v>-11</v>
      </c>
    </row>
    <row spans="1:3" r="8">
      <c t="s" s="4" r="A8">
        <v>522</v>
      </c>
      <c t="n" s="6" r="B8">
        <v>6</v>
      </c>
      <c t="n" s="6" r="C8">
        <v>7</v>
      </c>
    </row>
    <row spans="1:3" r="9">
      <c t="s" s="4" r="A9">
        <v>523</v>
      </c>
      <c t="n" s="6" r="B9">
        <v>-8</v>
      </c>
      <c t="n" s="6" r="C9">
        <v>-4</v>
      </c>
    </row>
    <row spans="1:3" r="10">
      <c t="s" s="4" r="A10">
        <v>524</v>
      </c>
      <c t="n" s="6" r="B10">
        <v>3</v>
      </c>
      <c t="n" s="6" r="C10">
        <v>0</v>
      </c>
    </row>
    <row spans="1:3" r="11">
      <c t="s" s="4" r="A11">
        <v>525</v>
      </c>
      <c t="n" s="6" r="B11">
        <v>-5</v>
      </c>
      <c t="n" s="6" r="C11">
        <v>-4</v>
      </c>
    </row>
    <row spans="1:3" r="12">
      <c t="s" s="4" r="A12">
        <v>526</v>
      </c>
      <c t="n" s="7" r="B12">
        <v>-8</v>
      </c>
      <c t="n" s="7" r="C12">
        <v>-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4"/>
    <col customWidth="1" max="2" min="2" width="21"/>
    <col customWidth="1" max="3" min="3" width="21"/>
  </cols>
  <sheetData>
    <row spans="1:3" r="1">
      <c t="s" s="1" r="A1">
        <v>527</v>
      </c>
      <c t="s" s="2" r="B1">
        <v>1</v>
      </c>
    </row>
    <row spans="1:3" r="2">
      <c t="s" s="2" r="B2">
        <v>265</v>
      </c>
      <c t="s" s="2" r="C2">
        <v>271</v>
      </c>
    </row>
    <row spans="1:3" r="3">
      <c t="s" s="3" r="A3">
        <v>528</v>
      </c>
    </row>
    <row spans="1:3" r="4">
      <c t="s" s="4" r="A4">
        <v>529</v>
      </c>
      <c t="n" s="6" r="B4">
        <v>2</v>
      </c>
    </row>
    <row spans="1:3" r="5">
      <c t="s" s="4" r="A5">
        <v>530</v>
      </c>
      <c t="n" s="6" r="B5">
        <v>2</v>
      </c>
    </row>
    <row spans="1:3" r="6">
      <c t="s" s="4" r="A6">
        <v>531</v>
      </c>
      <c t="n" s="7" r="B6">
        <v>5</v>
      </c>
      <c t="n" s="7" r="C6">
        <v>0</v>
      </c>
    </row>
    <row spans="1:3" r="7">
      <c t="s" s="4" r="A7">
        <v>33</v>
      </c>
      <c t="n" s="6" r="B7">
        <v>721</v>
      </c>
      <c t="n" s="6" r="C7">
        <v>701</v>
      </c>
    </row>
    <row spans="1:3" r="8">
      <c t="s" s="4" r="A8">
        <v>532</v>
      </c>
      <c t="n" s="6" r="B8">
        <v>98</v>
      </c>
      <c t="n" s="6" r="C8">
        <v>87</v>
      </c>
    </row>
    <row spans="1:3" r="9">
      <c t="s" s="4" r="A9">
        <v>349</v>
      </c>
    </row>
    <row spans="1:3" r="10">
      <c t="s" s="3" r="A10">
        <v>528</v>
      </c>
    </row>
    <row spans="1:3" r="11">
      <c t="s" s="4" r="A11">
        <v>533</v>
      </c>
      <c t="n" s="6" r="B11">
        <v>631</v>
      </c>
    </row>
    <row spans="1:3" r="12">
      <c t="s" s="4" r="A12">
        <v>531</v>
      </c>
      <c t="n" s="6" r="B12">
        <v>5</v>
      </c>
    </row>
    <row spans="1:3" r="13">
      <c t="s" s="4" r="A13">
        <v>33</v>
      </c>
      <c t="n" s="6" r="B13">
        <v>626</v>
      </c>
      <c t="n" s="6" r="C13">
        <v>606</v>
      </c>
    </row>
    <row spans="1:3" r="14">
      <c t="s" s="4" r="A14">
        <v>532</v>
      </c>
      <c t="n" s="6" r="B14">
        <v>116</v>
      </c>
      <c t="n" s="6" r="C14">
        <v>110</v>
      </c>
    </row>
    <row spans="1:3" r="15">
      <c t="s" s="4" r="A15">
        <v>351</v>
      </c>
    </row>
    <row spans="1:3" r="16">
      <c t="s" s="3" r="A16">
        <v>528</v>
      </c>
    </row>
    <row spans="1:3" r="17">
      <c t="s" s="4" r="A17">
        <v>533</v>
      </c>
      <c t="n" s="6" r="B17">
        <v>95</v>
      </c>
    </row>
    <row spans="1:3" r="18">
      <c t="s" s="4" r="A18">
        <v>531</v>
      </c>
      <c t="n" s="6" r="B18">
        <v>0</v>
      </c>
    </row>
    <row spans="1:3" r="19">
      <c t="s" s="4" r="A19">
        <v>33</v>
      </c>
      <c t="n" s="6" r="B19">
        <v>95</v>
      </c>
      <c t="n" s="6" r="C19">
        <v>95</v>
      </c>
    </row>
    <row spans="1:3" r="20">
      <c t="s" s="4" r="A20">
        <v>532</v>
      </c>
      <c t="n" s="6" r="B20">
        <v>13</v>
      </c>
      <c t="n" s="6" r="C20">
        <v>14</v>
      </c>
    </row>
    <row spans="1:3" r="21">
      <c t="s" s="4" r="A21">
        <v>352</v>
      </c>
    </row>
    <row spans="1:3" r="22">
      <c t="s" s="3" r="A22">
        <v>528</v>
      </c>
    </row>
    <row spans="1:3" r="23">
      <c t="s" s="4" r="A23">
        <v>533</v>
      </c>
      <c t="n" s="6" r="B23">
        <v>726</v>
      </c>
    </row>
    <row spans="1:3" r="24">
      <c t="s" s="4" r="A24">
        <v>531</v>
      </c>
      <c t="n" s="6" r="B24">
        <v>5</v>
      </c>
    </row>
    <row spans="1:3" r="25">
      <c t="s" s="4" r="A25">
        <v>33</v>
      </c>
      <c t="n" s="6" r="B25">
        <v>721</v>
      </c>
      <c t="n" s="6" r="C25">
        <v>701</v>
      </c>
    </row>
    <row spans="1:3" r="26">
      <c t="s" s="4" r="A26">
        <v>532</v>
      </c>
      <c t="n" s="7" r="B26">
        <v>129</v>
      </c>
      <c t="n" s="7" r="C26">
        <v>12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4</v>
      </c>
      <c t="s" s="2" r="B1">
        <v>1</v>
      </c>
    </row>
    <row spans="1:3" r="2">
      <c t="s" s="2" r="B2">
        <v>2</v>
      </c>
      <c t="s" s="2" r="C2">
        <v>29</v>
      </c>
    </row>
    <row spans="1:3" r="3">
      <c t="s" s="3" r="A3">
        <v>535</v>
      </c>
    </row>
    <row spans="1:3" r="4">
      <c t="s" s="4" r="A4">
        <v>536</v>
      </c>
      <c t="n" s="7" r="B4">
        <v>129</v>
      </c>
      <c t="n" s="7" r="C4">
        <v>124</v>
      </c>
    </row>
    <row spans="1:3" r="5">
      <c t="s" s="4" r="A5">
        <v>537</v>
      </c>
      <c t="n" s="6" r="B5">
        <v>-16</v>
      </c>
      <c t="n" s="6" r="C5">
        <v>-29</v>
      </c>
    </row>
    <row spans="1:3" r="6">
      <c t="s" s="4" r="A6">
        <v>531</v>
      </c>
      <c t="n" s="6" r="B6">
        <v>-5</v>
      </c>
      <c t="n" s="6" r="C6">
        <v>0</v>
      </c>
    </row>
    <row spans="1:3" r="7">
      <c t="s" s="4" r="A7">
        <v>538</v>
      </c>
      <c t="n" s="6" r="B7">
        <v>-11</v>
      </c>
      <c t="n" s="6" r="C7">
        <v>-2</v>
      </c>
    </row>
    <row spans="1:3" r="8">
      <c t="s" s="4" r="A8">
        <v>539</v>
      </c>
      <c t="n" s="6" r="B8">
        <v>-2</v>
      </c>
      <c t="n" s="6" r="C8">
        <v>0</v>
      </c>
    </row>
    <row spans="1:3" r="9">
      <c t="s" s="4" r="A9">
        <v>540</v>
      </c>
      <c t="n" s="6" r="B9">
        <v>-5</v>
      </c>
      <c t="n" s="6" r="C9">
        <v>-7</v>
      </c>
    </row>
    <row spans="1:3" r="10">
      <c t="s" s="4" r="A10">
        <v>541</v>
      </c>
      <c t="n" s="6" r="B10">
        <v>8</v>
      </c>
      <c t="n" s="6" r="C10">
        <v>1</v>
      </c>
    </row>
    <row spans="1:3" r="11">
      <c t="s" s="4" r="A11">
        <v>43</v>
      </c>
      <c t="n" s="6" r="B11">
        <v>1</v>
      </c>
      <c t="n" s="6" r="C11">
        <v>0</v>
      </c>
    </row>
    <row spans="1:3" r="12">
      <c t="s" s="4" r="A12">
        <v>44</v>
      </c>
      <c t="n" s="6" r="B12">
        <v>-12</v>
      </c>
      <c t="n" s="6" r="C12">
        <v>-12</v>
      </c>
    </row>
    <row spans="1:3" r="13">
      <c t="s" s="4" r="A13">
        <v>542</v>
      </c>
      <c t="n" s="6" r="B13">
        <v>-3</v>
      </c>
      <c t="n" s="6" r="C13">
        <v>3</v>
      </c>
    </row>
    <row spans="1:3" r="14">
      <c t="s" s="4" r="A14">
        <v>46</v>
      </c>
      <c t="n" s="7" r="B14">
        <v>84</v>
      </c>
      <c t="n" s="7" r="C14">
        <v>7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43</v>
      </c>
      <c t="s" s="2" r="B1">
        <v>2</v>
      </c>
      <c t="s" s="2" r="C1">
        <v>78</v>
      </c>
    </row>
    <row spans="1:3" r="2">
      <c t="s" s="3" r="A2">
        <v>528</v>
      </c>
    </row>
    <row spans="1:3" r="3">
      <c t="s" s="4" r="A3">
        <v>544</v>
      </c>
      <c t="n" s="7" r="B3">
        <v>3481</v>
      </c>
      <c t="n" s="7" r="C3">
        <v>3508</v>
      </c>
    </row>
    <row spans="1:3" r="4">
      <c t="s" s="4" r="A4">
        <v>349</v>
      </c>
    </row>
    <row spans="1:3" r="5">
      <c t="s" s="3" r="A5">
        <v>528</v>
      </c>
    </row>
    <row spans="1:3" r="6">
      <c t="s" s="4" r="A6">
        <v>544</v>
      </c>
      <c t="n" s="6" r="B6">
        <v>2492</v>
      </c>
      <c t="n" s="6" r="C6">
        <v>2531</v>
      </c>
    </row>
    <row spans="1:3" r="7">
      <c t="s" s="4" r="A7">
        <v>351</v>
      </c>
    </row>
    <row spans="1:3" r="8">
      <c t="s" s="3" r="A8">
        <v>528</v>
      </c>
    </row>
    <row spans="1:3" r="9">
      <c t="s" s="4" r="A9">
        <v>544</v>
      </c>
      <c t="n" s="6" r="B9">
        <v>257</v>
      </c>
      <c t="n" s="6" r="C9">
        <v>265</v>
      </c>
    </row>
    <row spans="1:3" r="10">
      <c t="s" s="4" r="A10">
        <v>352</v>
      </c>
    </row>
    <row spans="1:3" r="11">
      <c t="s" s="3" r="A11">
        <v>528</v>
      </c>
    </row>
    <row spans="1:3" r="12">
      <c t="s" s="4" r="A12">
        <v>544</v>
      </c>
      <c t="n" s="7" r="B12">
        <v>2749</v>
      </c>
      <c t="n" s="7" r="C12">
        <v>279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spans="1:2" r="1">
      <c t="s" s="1" r="A1">
        <v>545</v>
      </c>
      <c t="s" s="2" r="B1">
        <v>546</v>
      </c>
    </row>
    <row spans="1:2" r="2">
      <c t="s" s="4" r="A2">
        <v>547</v>
      </c>
    </row>
    <row spans="1:2" r="3">
      <c t="s" s="3" r="A3">
        <v>548</v>
      </c>
    </row>
    <row spans="1:2" r="4">
      <c t="s" s="4" r="A4">
        <v>549</v>
      </c>
      <c t="n" s="7" r="B4">
        <v>2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3</v>
      </c>
      <c t="s" s="2" r="B1">
        <v>1</v>
      </c>
    </row>
    <row spans="1:3" r="2">
      <c t="s" s="2" r="B2">
        <v>2</v>
      </c>
      <c t="s" s="2" r="C2">
        <v>29</v>
      </c>
    </row>
    <row spans="1:3" r="3">
      <c t="s" s="4" r="A3">
        <v>57</v>
      </c>
      <c t="n" s="7" r="B3">
        <v>64</v>
      </c>
      <c t="n" s="7" r="C3">
        <v>70</v>
      </c>
    </row>
    <row spans="1:3" r="4">
      <c t="s" s="3" r="A4">
        <v>124</v>
      </c>
    </row>
    <row spans="1:3" r="5">
      <c t="s" s="4" r="A5">
        <v>125</v>
      </c>
      <c t="n" s="6" r="B5">
        <v>33</v>
      </c>
      <c t="n" s="6" r="C5">
        <v>23</v>
      </c>
    </row>
    <row spans="1:3" r="6">
      <c t="s" s="4" r="A6">
        <v>126</v>
      </c>
      <c t="n" s="6" r="B6">
        <v>16</v>
      </c>
      <c t="n" s="6" r="C6">
        <v>29</v>
      </c>
    </row>
    <row spans="1:3" r="7">
      <c t="s" s="4" r="A7">
        <v>127</v>
      </c>
      <c t="n" s="6" r="B7">
        <v>-1</v>
      </c>
      <c t="n" s="6" r="C7">
        <v>-3</v>
      </c>
    </row>
    <row spans="1:3" r="8">
      <c t="s" s="4" r="A8">
        <v>128</v>
      </c>
      <c t="n" s="6" r="B8">
        <v>4</v>
      </c>
      <c t="n" s="6" r="C8">
        <v>-1</v>
      </c>
    </row>
    <row spans="1:3" r="9">
      <c t="s" s="4" r="A9">
        <v>129</v>
      </c>
      <c t="n" s="6" r="B9">
        <v>8</v>
      </c>
      <c t="n" s="6" r="C9">
        <v>10</v>
      </c>
    </row>
    <row spans="1:3" r="10">
      <c t="s" s="4" r="A10">
        <v>130</v>
      </c>
      <c t="n" s="6" r="B10">
        <v>-10</v>
      </c>
      <c t="n" s="6" r="C10">
        <v>0</v>
      </c>
    </row>
    <row spans="1:3" r="11">
      <c t="s" s="4" r="A11">
        <v>131</v>
      </c>
      <c t="n" s="6" r="B11">
        <v>2</v>
      </c>
      <c t="n" s="6" r="C11">
        <v>-1</v>
      </c>
    </row>
    <row spans="1:3" r="12">
      <c t="s" s="3" r="A12">
        <v>132</v>
      </c>
    </row>
    <row spans="1:3" r="13">
      <c t="s" s="4" r="A13">
        <v>82</v>
      </c>
      <c t="n" s="6" r="B13">
        <v>-4</v>
      </c>
      <c t="n" s="6" r="C13">
        <v>-9</v>
      </c>
    </row>
    <row spans="1:3" r="14">
      <c t="s" s="4" r="A14">
        <v>94</v>
      </c>
      <c t="n" s="6" r="B14">
        <v>-22</v>
      </c>
      <c t="n" s="6" r="C14">
        <v>-13</v>
      </c>
    </row>
    <row spans="1:3" r="15">
      <c t="s" s="4" r="A15">
        <v>133</v>
      </c>
      <c t="n" s="6" r="B15">
        <v>0</v>
      </c>
      <c t="n" s="6" r="C15">
        <v>-14</v>
      </c>
    </row>
    <row spans="1:3" r="16">
      <c t="s" s="4" r="A16">
        <v>95</v>
      </c>
      <c t="n" s="6" r="B16">
        <v>-29</v>
      </c>
      <c t="n" s="6" r="C16">
        <v>-22</v>
      </c>
    </row>
    <row spans="1:3" r="17">
      <c t="s" s="4" r="A17">
        <v>134</v>
      </c>
      <c t="n" s="6" r="B17">
        <v>-11</v>
      </c>
      <c t="n" s="6" r="C17">
        <v>-17</v>
      </c>
    </row>
    <row spans="1:3" r="18">
      <c t="s" s="4" r="A18">
        <v>135</v>
      </c>
      <c t="n" s="6" r="B18">
        <v>2</v>
      </c>
      <c t="n" s="6" r="C18">
        <v>9</v>
      </c>
    </row>
    <row spans="1:3" r="19">
      <c t="s" s="4" r="A19">
        <v>136</v>
      </c>
      <c t="n" s="6" r="B19">
        <v>7</v>
      </c>
      <c t="n" s="6" r="C19">
        <v>-5</v>
      </c>
    </row>
    <row spans="1:3" r="20">
      <c t="s" s="4" r="A20">
        <v>137</v>
      </c>
      <c t="n" s="6" r="B20">
        <v>33</v>
      </c>
      <c t="n" s="6" r="C20">
        <v>36</v>
      </c>
    </row>
    <row spans="1:3" r="21">
      <c t="s" s="4" r="A21">
        <v>138</v>
      </c>
      <c t="n" s="6" r="B21">
        <v>92</v>
      </c>
      <c t="n" s="6" r="C21">
        <v>92</v>
      </c>
    </row>
    <row spans="1:3" r="22">
      <c t="s" s="3" r="A22">
        <v>139</v>
      </c>
    </row>
    <row spans="1:3" r="23">
      <c t="s" s="4" r="A23">
        <v>140</v>
      </c>
      <c t="n" s="6" r="B23">
        <v>-34</v>
      </c>
      <c t="n" s="6" r="C23">
        <v>-15</v>
      </c>
    </row>
    <row spans="1:3" r="24">
      <c t="s" s="4" r="A24">
        <v>141</v>
      </c>
      <c t="n" s="6" r="B24">
        <v>0</v>
      </c>
      <c t="n" s="6" r="C24">
        <v>1</v>
      </c>
    </row>
    <row spans="1:3" r="25">
      <c t="s" s="4" r="A25">
        <v>142</v>
      </c>
      <c t="n" s="6" r="B25">
        <v>10</v>
      </c>
      <c t="n" s="6" r="C25">
        <v>0</v>
      </c>
    </row>
    <row spans="1:3" r="26">
      <c t="s" s="4" r="A26">
        <v>143</v>
      </c>
      <c t="n" s="6" r="B26">
        <v>-24</v>
      </c>
      <c t="n" s="6" r="C26">
        <v>-14</v>
      </c>
    </row>
    <row spans="1:3" r="27">
      <c t="s" s="3" r="A27">
        <v>144</v>
      </c>
    </row>
    <row spans="1:3" r="28">
      <c t="s" s="4" r="A28">
        <v>145</v>
      </c>
      <c t="n" s="6" r="B28">
        <v>24</v>
      </c>
      <c t="n" s="6" r="C28">
        <v>4</v>
      </c>
    </row>
    <row spans="1:3" r="29">
      <c t="s" s="4" r="A29">
        <v>127</v>
      </c>
      <c t="n" s="6" r="B29">
        <v>1</v>
      </c>
      <c t="n" s="6" r="C29">
        <v>3</v>
      </c>
    </row>
    <row spans="1:3" r="30">
      <c t="s" s="4" r="A30">
        <v>146</v>
      </c>
      <c t="n" s="6" r="B30">
        <v>25</v>
      </c>
      <c t="n" s="6" r="C30">
        <v>7</v>
      </c>
    </row>
    <row spans="1:3" r="31">
      <c t="s" s="4" r="A31">
        <v>147</v>
      </c>
      <c t="n" s="6" r="B31">
        <v>-4</v>
      </c>
      <c t="n" s="6" r="C31">
        <v>-8</v>
      </c>
    </row>
    <row spans="1:3" r="32">
      <c t="s" s="4" r="A32">
        <v>148</v>
      </c>
      <c t="n" s="6" r="B32">
        <v>89</v>
      </c>
      <c t="n" s="6" r="C32">
        <v>77</v>
      </c>
    </row>
    <row spans="1:3" r="33">
      <c t="s" s="4" r="A33">
        <v>149</v>
      </c>
      <c t="n" s="6" r="B33">
        <v>483</v>
      </c>
      <c t="n" s="6" r="C33">
        <v>810</v>
      </c>
    </row>
    <row spans="1:3" r="34">
      <c t="s" s="4" r="A34">
        <v>150</v>
      </c>
      <c t="n" s="6" r="B34">
        <v>572</v>
      </c>
      <c t="n" s="6" r="C34">
        <v>887</v>
      </c>
    </row>
    <row spans="1:3" r="35">
      <c t="s" s="4" r="A35">
        <v>151</v>
      </c>
      <c t="n" s="7" r="B35">
        <v>8</v>
      </c>
      <c t="n" s="7" r="C35">
        <v>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DENSED COMBINED AND CONSOLID</vt:lpstr>
      <vt:lpstr>CONDENSED COMBINED AND CONSOLI3</vt:lpstr>
      <vt:lpstr>CONDENSED COMBINED AND CONSOLI4</vt:lpstr>
      <vt:lpstr>CONDENSED CONSOLIDATED BALANCE </vt:lpstr>
      <vt:lpstr>CONDENSED CONSOLIDATED BALANCE6</vt:lpstr>
      <vt:lpstr>CONDENSED COMBINED AND CONSOLI7</vt:lpstr>
      <vt:lpstr>OVERVIEW, BASIS OF PRESENTATION</vt:lpstr>
      <vt:lpstr>NEW ACCOUNTING PRONOUNCEMENTS</vt:lpstr>
      <vt:lpstr>ACQUISITION OF ANITE (Notes)</vt:lpstr>
      <vt:lpstr>SHARE-BASED COMPENSATION</vt:lpstr>
      <vt:lpstr>INCOME TAXES</vt:lpstr>
      <vt:lpstr>NET INCOME PER SHARE</vt:lpstr>
      <vt:lpstr>INVENTORY</vt:lpstr>
      <vt:lpstr>GOODWILL AND OTHER INTANGIBLE A</vt:lpstr>
      <vt:lpstr>FAIR VALUE MEASUREMENTS</vt:lpstr>
      <vt:lpstr>DERIVATIVES</vt:lpstr>
      <vt:lpstr>RESTRUCTURING RESTRUCTURING</vt:lpstr>
      <vt:lpstr>RETIREMENT PLANS AND POST RETIR</vt:lpstr>
      <vt:lpstr>WARRANTIES AND CONTINGENCIES</vt:lpstr>
      <vt:lpstr>DEBT (Notes)</vt:lpstr>
      <vt:lpstr>STOCKHOLDERS' EQUITY</vt:lpstr>
      <vt:lpstr>SEGMENT INFORMATION</vt:lpstr>
      <vt:lpstr>SUBSEQUENT EVENTS</vt:lpstr>
      <vt:lpstr>ACQUISITION OF ANITE (Tables)</vt:lpstr>
      <vt:lpstr>SHARE-BASED COMPENSATION (Table</vt:lpstr>
      <vt:lpstr>NET INCOME PER SHARE (Tables)</vt:lpstr>
      <vt:lpstr>INVENTORY (Tables)</vt:lpstr>
      <vt:lpstr>GOODWILL AND OTHER INTANGIBLE29</vt:lpstr>
      <vt:lpstr>FAIR VALUE MEASUREMENTS (Tables</vt:lpstr>
      <vt:lpstr>DERIVATIVES (Tables)</vt:lpstr>
      <vt:lpstr>RESTRUCTURING RESTRUCTURING (Ta</vt:lpstr>
      <vt:lpstr>RETIREMENT PLANS AND POST RET33</vt:lpstr>
      <vt:lpstr>WARRANTIES AND CONTINGENCIES (T</vt:lpstr>
      <vt:lpstr>DEBT (Tables)</vt:lpstr>
      <vt:lpstr>STOCKHOLDERS' EQUITY (Tables)</vt:lpstr>
      <vt:lpstr>SEGMENT INFORMATION (Tables)</vt:lpstr>
      <vt:lpstr>OVERVIEW, BASIS OF PRESENTATI38</vt:lpstr>
      <vt:lpstr>OVERVIEW, BASIS OF PRESENTATI39</vt:lpstr>
      <vt:lpstr>OVERVIEW, BASIS OF PRESENTATI40</vt:lpstr>
      <vt:lpstr>ACQUISITION OF ANITE (Details)</vt:lpstr>
      <vt:lpstr>ACQUISITION OF ANITE (Narrative</vt:lpstr>
      <vt:lpstr>SHARE-BASED COMPENSATION Alloca</vt:lpstr>
      <vt:lpstr>SHARE-BASED COMPENSATION Fair V</vt:lpstr>
      <vt:lpstr>INCOME TAXES (Details)</vt:lpstr>
      <vt:lpstr>NET INCOME PER SHARE NET INCOME</vt:lpstr>
      <vt:lpstr>NET INCOME PER SHARE (Details)</vt:lpstr>
      <vt:lpstr>INVENTORY (Details)</vt:lpstr>
      <vt:lpstr>GOODWILL AND OTHER INTANGIBLE49</vt:lpstr>
      <vt:lpstr>GOODWILL AND OTHER INTANGIBLE50</vt:lpstr>
      <vt:lpstr>GOODWILL AND OTHER INTANGIBLE51</vt:lpstr>
      <vt:lpstr>GOODWILL AND OTHER INTANGIBLE52</vt:lpstr>
      <vt:lpstr>FAIR VALUE MEASUREMENTS, Fair v</vt:lpstr>
      <vt:lpstr>DERIVATIVES (Details)</vt:lpstr>
      <vt:lpstr>DERIVATIVES, Disclosures and de</vt:lpstr>
      <vt:lpstr>DERIVATIVES, Fair value of deri</vt:lpstr>
      <vt:lpstr>DERIVATIVES, Effect of derivati</vt:lpstr>
      <vt:lpstr>RESTRUCTURING RESTRUCTURING (De</vt:lpstr>
      <vt:lpstr>RETIREMENT PLANS AND POST RET59</vt:lpstr>
      <vt:lpstr>RETIREMENT PLANS AND POST RET60</vt:lpstr>
      <vt:lpstr>WARRANTIES AND CONTINGENCIES (D</vt:lpstr>
      <vt:lpstr>DEBT Credit Facility (Details)</vt:lpstr>
      <vt:lpstr>DEBT Long Term Debt (Details)</vt:lpstr>
      <vt:lpstr>STOCKHOLDER'S EQUITY - Accumula</vt:lpstr>
      <vt:lpstr>STOCKHOLDERS' EQUITY - Reclassi</vt:lpstr>
      <vt:lpstr>SEGMENT INFORMATION Profitabili</vt:lpstr>
      <vt:lpstr>SEGMENT INFORMATION Reconciliat</vt:lpstr>
      <vt:lpstr>SEGMENT INFORMATION Segment As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6:14:46Z</dcterms:created>
  <dcterms:modified xmlns:dcterms="http://purl.org/dc/terms/" xmlns:xsi="http://www.w3.org/2001/XMLSchema-instance" xsi:type="dcterms:W3CDTF">2016-03-04T16:14:46Z</dcterms:modified>
  <dc:title xmlns:dc="http://purl.org/dc/elements/1.1/">Untitled</dc:title>
  <dc:description xmlns:dc="http://purl.org/dc/elements/1.1/"/>
  <dc:subject xmlns:dc="http://purl.org/dc/elements/1.1/"/>
  <cp:keywords/>
  <cp:category/>
</cp:coreProperties>
</file>